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densed Consolidated Statemen" sheetId="4" r:id="rId4"/>
    <s:sheet name="Condensed Consolidated Stateme5" sheetId="5" r:id="rId5"/>
    <s:sheet name="Consolidated Statements of Shar" sheetId="6" r:id="rId6"/>
    <s:sheet name="Consolidated Statements of Cash" sheetId="7" r:id="rId7"/>
    <s:sheet name="Nature of Business" sheetId="8" r:id="rId8"/>
    <s:sheet name="Summary of Significant Accounti" sheetId="9" r:id="rId9"/>
    <s:sheet name="Real Estate" sheetId="10" r:id="rId10"/>
    <s:sheet name="Mortgage Notes Payable" sheetId="11" r:id="rId11"/>
    <s:sheet name="Unsecured Lines of Credit Payab" sheetId="12" r:id="rId12"/>
    <s:sheet name="Derivatives" sheetId="13" r:id="rId13"/>
    <s:sheet name="Stock Based Compensation" sheetId="14" r:id="rId14"/>
    <s:sheet name="Fair Value Disclosures" sheetId="15" r:id="rId15"/>
    <s:sheet name="Earnings per Common Share" sheetId="16" r:id="rId16"/>
    <s:sheet name="Segment Information" sheetId="17" r:id="rId17"/>
    <s:sheet name="Subsequent Events" sheetId="18" r:id="rId18"/>
    <s:sheet name="Summary of Significant Accoun19" sheetId="19" r:id="rId19"/>
    <s:sheet name="Nature of Business (Tables)" sheetId="20" r:id="rId20"/>
    <s:sheet name="Real Estate (Tables)" sheetId="21" r:id="rId21"/>
    <s:sheet name="Unsecured Lines of Credit Pay22" sheetId="22" r:id="rId22"/>
    <s:sheet name="Derivatives (Tables)" sheetId="23" r:id="rId23"/>
    <s:sheet name="Fair Value Disclosures (Tables)" sheetId="24" r:id="rId24"/>
    <s:sheet name="Earnings per Common Share (Tabl" sheetId="25" r:id="rId25"/>
    <s:sheet name="Segment Information (Tables)" sheetId="26" r:id="rId26"/>
    <s:sheet name="Nature of Business - Narrative " sheetId="27" r:id="rId27"/>
    <s:sheet name="Nature of Business - Properties" sheetId="28" r:id="rId28"/>
    <s:sheet name="Real Estate - Acquisition (Deta" sheetId="29" r:id="rId29"/>
    <s:sheet name="Real Estate - Business Acquisit" sheetId="30" r:id="rId30"/>
    <s:sheet name="Real Estate - Business Acquis31" sheetId="31" r:id="rId31"/>
    <s:sheet name="Real Estate - Business Acquis32" sheetId="32" r:id="rId32"/>
    <s:sheet name="Real Estate - Development_Redev" sheetId="33" r:id="rId33"/>
    <s:sheet name="Real Estate - Variable Interest" sheetId="34" r:id="rId34"/>
    <s:sheet name="Real Estate - Held for Sale and" sheetId="35" r:id="rId35"/>
    <s:sheet name="Real Estate - Disposal Group re" sheetId="36" r:id="rId36"/>
    <s:sheet name="Real Estate -Casualty Gains (De" sheetId="37" r:id="rId37"/>
    <s:sheet name="Mortgage Notes Payable (Details" sheetId="38" r:id="rId38"/>
    <s:sheet name="Unsecured Lines of Credit Pay39" sheetId="39" r:id="rId39"/>
    <s:sheet name="Unsecured Lines of Credit Pay40" sheetId="40" r:id="rId40"/>
    <s:sheet name="Unsecured Lines of Credit Pay41" sheetId="41" r:id="rId41"/>
    <s:sheet name="Derivatives - Schedule of Deriv" sheetId="42" r:id="rId42"/>
    <s:sheet name="Derivatives - Schedule of Gains" sheetId="43" r:id="rId43"/>
    <s:sheet name="Derivatives - Narrative (Detail" sheetId="44" r:id="rId44"/>
    <s:sheet name="Stock Based Compensation (Detai" sheetId="45" r:id="rId45"/>
    <s:sheet name="Fair Value Disclosures - Financ" sheetId="46" r:id="rId46"/>
    <s:sheet name="Fair Value Disclosures - Fina47" sheetId="47" r:id="rId47"/>
    <s:sheet name="Earnings per Common Share - EPS" sheetId="48" r:id="rId48"/>
    <s:sheet name="Segment Information - Segment S" sheetId="49" r:id="rId49"/>
    <s:sheet name="Subsequent Events (Details)" sheetId="50" r:id="rId50"/>
  </s:sheets>
  <s:definedNames/>
  <s:calcPr calcId="124519" calcMode="auto" fullCalcOnLoad="1"/>
</s:workbook>
</file>

<file path=xl/sharedStrings.xml><?xml version="1.0" encoding="utf-8"?>
<sst xmlns="http://schemas.openxmlformats.org/spreadsheetml/2006/main" uniqueCount="481">
  <si>
    <t>Document and Entity Information - shares</t>
  </si>
  <si>
    <t>6 Months Ended</t>
  </si>
  <si>
    <t>Jun. 30, 2016</t>
  </si>
  <si>
    <t>Jul. 28, 2016</t>
  </si>
  <si>
    <t>Document and Entity Information [Abstract]</t>
  </si>
  <si>
    <t>Entity Registrant Name</t>
  </si>
  <si>
    <t>WASHINGTON REAL ESTATE INVESTMENT TRUST</t>
  </si>
  <si>
    <t>Entity Central Index Key</t>
  </si>
  <si>
    <t>Current Fiscal Year End Date</t>
  </si>
  <si>
    <t>--12-31</t>
  </si>
  <si>
    <t>Entity Filer Category</t>
  </si>
  <si>
    <t>Large Accelerated Filer</t>
  </si>
  <si>
    <t>Document Type</t>
  </si>
  <si>
    <t>10-Q</t>
  </si>
  <si>
    <t>Document Period End Date</t>
  </si>
  <si>
    <t>Jun. 30,
		2016</t>
  </si>
  <si>
    <t>Document Fiscal Year Focus</t>
  </si>
  <si>
    <t>Document Fiscal Period Focus</t>
  </si>
  <si>
    <t>Q2</t>
  </si>
  <si>
    <t>Amendment Flag</t>
  </si>
  <si>
    <t>false</t>
  </si>
  <si>
    <t>Entity Common Stock, Shares Outstanding</t>
  </si>
  <si>
    <t>Consolidated Balance Sheets - USD ($) $ in Thousands</t>
  </si>
  <si>
    <t>Dec. 31, 2015</t>
  </si>
  <si>
    <t>Assets</t>
  </si>
  <si>
    <t>Land</t>
  </si>
  <si>
    <t>Income producing property</t>
  </si>
  <si>
    <t>Real estate investment property, at cost</t>
  </si>
  <si>
    <t>Accumulated depreciation and amortization</t>
  </si>
  <si>
    <t>Net income producing property</t>
  </si>
  <si>
    <t>Properties under development or held for future development</t>
  </si>
  <si>
    <t>Total real estate held for investment, net</t>
  </si>
  <si>
    <t>Investment in real estate sold or held for sale, net</t>
  </si>
  <si>
    <t>Cash and cash equivalents</t>
  </si>
  <si>
    <t>Restricted cash</t>
  </si>
  <si>
    <t>Rents and other receivables, net of allowance for doubtful accounts of $2,010 and $2,297 respectively</t>
  </si>
  <si>
    <t>Prepaid expenses and other assets</t>
  </si>
  <si>
    <t>Other assets related to properties sold or held for sale</t>
  </si>
  <si>
    <t>Total assets</t>
  </si>
  <si>
    <t>Liabilities</t>
  </si>
  <si>
    <t>Notes payable, net</t>
  </si>
  <si>
    <t>Mortgage notes payable, net</t>
  </si>
  <si>
    <t>Lines of credit</t>
  </si>
  <si>
    <t>Accounts payable and other liabilities</t>
  </si>
  <si>
    <t>Dividend payable</t>
  </si>
  <si>
    <t>Advance rents</t>
  </si>
  <si>
    <t>Tenant security deposits</t>
  </si>
  <si>
    <t>Liabilities related to properties sold or held for sale</t>
  </si>
  <si>
    <t>Total liabilities</t>
  </si>
  <si>
    <t>Shareholders’ equity</t>
  </si>
  <si>
    <t>Preferred shares; $0.01 par value; 10,000 shares authorized; no shares issued or outstanding</t>
  </si>
  <si>
    <t>Shares of beneficial interest, $0.01 par value; 100,000 shares authorized; 73,651 and 68,191 shares issued and outstanding, respectively</t>
  </si>
  <si>
    <t>Additional paid in capital</t>
  </si>
  <si>
    <t>Distributions in excess of net income</t>
  </si>
  <si>
    <t>Accumulated other comprehensive loss</t>
  </si>
  <si>
    <t>Total shareholders’ equity</t>
  </si>
  <si>
    <t>Noncontrolling interests in subsidiaries</t>
  </si>
  <si>
    <t>Total equity</t>
  </si>
  <si>
    <t>Total liabilities and equity</t>
  </si>
  <si>
    <t>Consolidated Balance Sheets (Parenthetical) - USD ($) $ in Thousands</t>
  </si>
  <si>
    <t>Statement of Financial Position [Abstract]</t>
  </si>
  <si>
    <t>Rents and other receivables, allowance for doubtful accounts</t>
  </si>
  <si>
    <t>Preferred Stock, Par or Stated Value Per Share (in dollars per share)</t>
  </si>
  <si>
    <t>Preferred Stock, Shares Authorized (in shares)</t>
  </si>
  <si>
    <t>Preferred Stock, Shares Issued (in shares)</t>
  </si>
  <si>
    <t>Preferred Stock, Shares Outstanding (in shares)</t>
  </si>
  <si>
    <t>Shares of beneficial interest, par value (in dollars per share)</t>
  </si>
  <si>
    <t>Shares of beneficial interest, shares authorized (in shares)</t>
  </si>
  <si>
    <t>Shares of beneficial interest, shares issued (in shares)</t>
  </si>
  <si>
    <t>Shares of beneficial interest, shares outstanding (in shares)</t>
  </si>
  <si>
    <t>Condensed Consolidated Statements of Income - USD ($) shares in Thousands, $ in Thousands</t>
  </si>
  <si>
    <t>3 Months Ended</t>
  </si>
  <si>
    <t>Jun. 30, 2015</t>
  </si>
  <si>
    <t>Revenue</t>
  </si>
  <si>
    <t>Real estate rental revenue</t>
  </si>
  <si>
    <t>Expenses</t>
  </si>
  <si>
    <t>Real estate expenses</t>
  </si>
  <si>
    <t>Depreciation and amortization</t>
  </si>
  <si>
    <t>Acquisition costs</t>
  </si>
  <si>
    <t>General and administrative</t>
  </si>
  <si>
    <t>Casualty (gain) and real estate impairment loss, net</t>
  </si>
  <si>
    <t>Operating Expenses</t>
  </si>
  <si>
    <t>Gain on sale of real estate</t>
  </si>
  <si>
    <t>Real estate operating income</t>
  </si>
  <si>
    <t>Other income (expense)</t>
  </si>
  <si>
    <t>Interest expense</t>
  </si>
  <si>
    <t>Loss on extinguishment of debt</t>
  </si>
  <si>
    <t>Other income</t>
  </si>
  <si>
    <t>Income tax benefit (expense)</t>
  </si>
  <si>
    <t>Total other income (expense)</t>
  </si>
  <si>
    <t>Net income (loss)</t>
  </si>
  <si>
    <t>Less: Net loss attributable to noncontrolling interests in subsidiaries</t>
  </si>
  <si>
    <t>Net income attributable to the controlling interests</t>
  </si>
  <si>
    <t>Basic net income per share:</t>
  </si>
  <si>
    <t>Net income per share (in dollars per share)</t>
  </si>
  <si>
    <t>Diluted net income per share:</t>
  </si>
  <si>
    <t>Weighted average shares outstanding - basic (in shares)</t>
  </si>
  <si>
    <t>Weighted average shares outstanding - diluted (in shares)</t>
  </si>
  <si>
    <t>Dividends declared per share (in dollars per share)</t>
  </si>
  <si>
    <t>Condensed Consolidated Statements of Comprehensive Income Statement - USD ($) $ in Thousands</t>
  </si>
  <si>
    <t>Statement of Comprehensive Income [Abstract]</t>
  </si>
  <si>
    <t>Net income</t>
  </si>
  <si>
    <t>Other Comprehensive Income (Loss), Derivatives Qualifying as Hedges, before Tax, Portion Attributable to Parent</t>
  </si>
  <si>
    <t>Comprehensive income (loss)</t>
  </si>
  <si>
    <t>Less: Comprehensive loss attributable to noncontrolling interests</t>
  </si>
  <si>
    <t>Comprehensive income (loss) attributable to the controlling interests</t>
  </si>
  <si>
    <t>Consolidated Statements of Shareholders' Equity - 6 months ended Jun. 30, 2016 - USD ($) shares in Thousands, $ in Thousands</t>
  </si>
  <si>
    <t>Total</t>
  </si>
  <si>
    <t>Shares of Beneficial Interest at Par Value [Member]</t>
  </si>
  <si>
    <t>Additional Paid in Capital [Member]</t>
  </si>
  <si>
    <t>Distributions in Excess of Net Income Attributable to the Controlling Interests [Member]</t>
  </si>
  <si>
    <t>AOCI Attributable to Parent [Member]</t>
  </si>
  <si>
    <t>Total Shareholders' Equity [Member]</t>
  </si>
  <si>
    <t>Noncontrolling Interests in Subsidiaries [Member]</t>
  </si>
  <si>
    <t>Balance (in shares) at Dec. 31, 2015</t>
  </si>
  <si>
    <t>Balance at Dec. 31, 2015</t>
  </si>
  <si>
    <t>Increase (Decrease) in Stockholders' Equity [Roll Forward]</t>
  </si>
  <si>
    <t>Unrealized loss on interest rate hedge</t>
  </si>
  <si>
    <t>Distributions to noncontrolling interests</t>
  </si>
  <si>
    <t>Dividends</t>
  </si>
  <si>
    <t>Equity offerings, net of issuance costs (in shares)</t>
  </si>
  <si>
    <t>Equity offerings, net of issuance costs</t>
  </si>
  <si>
    <t>Share grants, net of share grant amortization and forfeitures (in shares)</t>
  </si>
  <si>
    <t>Share grants, net of share grant amortization and forfeitures</t>
  </si>
  <si>
    <t>Balance (in shares) at Jun. 30, 2016</t>
  </si>
  <si>
    <t>Balance at Jun. 30, 2016</t>
  </si>
  <si>
    <t>Consolidated Statements of Cash Flows - USD ($) $ in Thousands</t>
  </si>
  <si>
    <t>Net Cash Provided by (Used in) Operating Activities [Abstract]</t>
  </si>
  <si>
    <t>Adjustments to reconcile net income to net cash provided by operating activities:</t>
  </si>
  <si>
    <t>Provision for losses on accounts receivable</t>
  </si>
  <si>
    <t>Share-based compensation expense</t>
  </si>
  <si>
    <t>Deferred tax benefit</t>
  </si>
  <si>
    <t>Amortization of debt premiums, discounts and related financing costs</t>
  </si>
  <si>
    <t>Changes in operating other assets</t>
  </si>
  <si>
    <t>Changes in operating other liabilities</t>
  </si>
  <si>
    <t>Net cash provided by operating activities</t>
  </si>
  <si>
    <t>Cash flows from investing activities</t>
  </si>
  <si>
    <t>Real estate acquisitions, net</t>
  </si>
  <si>
    <t>Net cash received for sale of real estate</t>
  </si>
  <si>
    <t>Capital improvements to real estate</t>
  </si>
  <si>
    <t>Development in progress</t>
  </si>
  <si>
    <t>Real estate deposits, net</t>
  </si>
  <si>
    <t>Cash released from (held in) replacement reserve escrows</t>
  </si>
  <si>
    <t>Insurance proceeds</t>
  </si>
  <si>
    <t>Non-real estate capital improvements</t>
  </si>
  <si>
    <t>Net cash (used in) provided by investing activities</t>
  </si>
  <si>
    <t>Cash flows from financing activities</t>
  </si>
  <si>
    <t>Line of credit borrowings, net</t>
  </si>
  <si>
    <t>Dividends paid</t>
  </si>
  <si>
    <t>Principal payments – mortgage notes payable</t>
  </si>
  <si>
    <t>Borrowings under construction loan</t>
  </si>
  <si>
    <t>Notes payable repayments</t>
  </si>
  <si>
    <t>Payment of financing costs</t>
  </si>
  <si>
    <t>Contributions from noncontrolling interests</t>
  </si>
  <si>
    <t>Net proceeds from equity offering</t>
  </si>
  <si>
    <t>Net cash provided by (used in) financing activities</t>
  </si>
  <si>
    <t>Net (decrease) increase in cash and cash equivalents</t>
  </si>
  <si>
    <t>Cash and cash equivalents at beginning of period</t>
  </si>
  <si>
    <t>Cash and cash equivalents at end of period</t>
  </si>
  <si>
    <t>Supplemental disclosure of cash flow information:</t>
  </si>
  <si>
    <t>Cash paid for interest, net of amounts capitalized</t>
  </si>
  <si>
    <t>Change in accrued capital improvements and development costs</t>
  </si>
  <si>
    <t>Nature of Business</t>
  </si>
  <si>
    <t>Organization, Consolidation and Presentation of Financial Statements [Abstract]</t>
  </si>
  <si>
    <t>NATURE OF BUSINESS Washington Real Estate Investment Trust (“Washington REIT”), a Maryland real estate investment trust, is a self-administered, self-managed equity real estate investment trust, successor to a trust organized in 1960. Our business consists of the ownership and operation of income-producing real estate properties in the greater Washington metro region. We own a diversified portfolio of office buildings, multifamily buildings and retail centers. Federal Income Taxes We believe that we qualify as a real estate investment trust (“REIT”) under Sections 856-860 of the Internal Revenue Code and intend to continue to qualify as such. To maintain our status as a REIT, we are, among other things, required to distribute 90% of our REIT taxable income (which is, generally, our ordinary taxable income, with certain modifications), excluding any net capital gains and any deductions for dividends paid to our shareholders on an annual basis. When selling a property, we generally have the option of (a) reinvesting the sales proceeds of property sold, in a way that allows us to defer recognition of some or all taxable gain realized on the sale, (b) distributing the gain to the shareholders with no tax to us or (c) retaining our net long-term capital gain but treating it as having been distributed to our shareholders, paying the tax on the gain deemed distributed and allocating the tax paid as a credit to our shareholders. During the six months ended June 30, 2016 , we sold the following properties: Disposition Date Property Name Segment Gain on Sale May 26, 2016 Dulles Station, Phase II (1) Office $ 527 June 27, 2016 Maryland Office Portfolio Transaction I (2) Office 23,585 Total $ 24,112 (1) Land held for future development and an interest in a parking garage. (2) Maryland Office Portfolio Transaction I consists of 6110 Executive Boulevard, Wayne Plaza, 600 Jefferson Plaza and West Gude Drive. Maryland Office Portfolio Transaction II, which consists of 51 Monroe Street and One Central Plaza, is scheduled to close in September 2016. The taxable gains for the properties sold during the three months ended June 30, 2016 will be distributed to shareholders through the quarterly dividends. The properties included in Maryland Office Portfolio Transaction II have been identified for a reverse tax deferred exchange under Section 1031 of the Internal Revenue Code. We acquired the replacement property, Riverside Apartments, during the three months ended June 30, 2016 (see note 3, under "Acquisition"). Generally, and subject to our ongoing qualification as a REIT, no provisions for income taxes are necessary except for taxes on undistributed taxable income and taxes on the income generated by our taxable REIT subsidiaries (“TRSs”). Our TRSs are subject to corporate federal and state income tax on their taxable income at regular statutory rates, or as calculated under the alternative minimum tax, as appropriate. During the second quarter of 2016, we recognized an income tax benefit of $0.7 million from a reduction of the reserve for a deferred tax asset at one of our taxable REIT subsidiaries. As of June 30, 2016 , our TRSs had net deferred tax assets of $0.6 million . Our TRSs had no net deferred tax assets as of December 31, 2015. As of June 30, 2016 and December 31, 2015, our TRSs had net deferred tax liabilities of $0.5 million and $0.7 million , respectively. These deferred tax liabilities are primarily related to temporary differences in the timing of the recognition of revenue, amortization and depreciation.</t>
  </si>
  <si>
    <t>Summary of Significant Accounting Policies and Basis of Presentation</t>
  </si>
  <si>
    <t>Accounting Policies [Abstract]</t>
  </si>
  <si>
    <t>SUMMARY OF SIGNIFICANT ACCOUNTING POLICIES AND BASIS OF PRESENTATIONS Significant Accounting Policies We have prepared our consolidated financial statements using the accounting policies described in our Annual Report on Form 10-K for the year ended December 31, 2015 . New Accounting Pronouncements In June 2016, the Financial Accounting Standards Board (the "FASB") issued Accounting Standards Update No. 2016-13, Measurement of Credit Losses on Financial Instruments, which requires financial assets measured at an amortized cost basis, including trade receivables, to be presented at the net amount expected to be collected. The new standard is effective for public entities for fiscal years beginning after December 15, 2019 and for interim periods therein with adoption one year earlier permitted. We are currently evaluating the impact the new standard may have on Washington REIT’s consolidated financial statements. In March 2016, the FASB issued Accounting Standards Update No. 2016-09, Improvements to Employee Share-Based Payment Accounting, which amends existing accounting standards for employee share-based payments, including by allowing an employer to make a policy election to account for forfeitures as they occur or to continue to provide for an estimate as currently required. The new standard also allows an employer to withhold shares in a net settlement in an amount that does not exceed the maximum statutory tax rate in the employees' tax jurisdiction without causing liability classification. The new standard is effective for public entities for fiscal years beginning after December 15, 2016 and for interim periods therein with early adoption permitted. We are currently evaluating the impact the new standard may have on Washington REIT’s consolidated financial statements. In February 2016, the FASB issued Accounting Standards Update No. 2016-05, Derivatives and Hedging (Topic 815) , which clarifies that a change in the counterparty to a derivative instrument that has been designated as the hedging instrument under Topic 815, in and of itself, does not require dedesignation of that hedging relationship provided that all other hedging criteria continue to be met. The new standard is effective for public entities for fiscal years beginning after December 15, 2016 and for interim periods therein with early adoption permitted. We are currently evaluating the impact the new standard may have on Washington REIT’s consolidated financial statements. In February 2016, the FASB issued Accounting Standards Update No. 2016-02, Leases (Topic 842), which amends existing accounting standards for lease accounting, including by requiring lessees to recognize most leases on the balance sheet and making certain changes to lessor accounting. The new standard is effective for public entities for fiscal years beginning after December 15, 2018 and for interim periods therein with early adoption permitted. We are currently evaluating the impact the new standard may have on Washington REIT’s consolidated financial statements. In February 2015, the FASB issued Accounting Standards Update No. 2015-02, Consolidation (Topic 810) , which changes the analysis an entity must perform to determine whether it should consolidate certain types of legal entities. Specifically, the new standard i) modifies the evaluation of whether limited partnerships and similar legal entities are variable interest entities ("VIEs") or voting interest entities, ii) eliminates the presumption that a general partner should consolidate a limited partnership and iii) affects the consolidation analysis of reporting entities that are involved with VIEs, particularly those that have fee arrangements and related party relationships. The new standard is effective for public entities for fiscal years beginning after December 15, 2015 and for interim periods therein. We adopted the new standard on January 1, 2016, and the provisions of the new standard did not have any impact on the consolidation of our legal entities. In June 2014, the FASB issued ASU No. 2014-09, Revenue from Contracts with Customers , which creates a single source of revenue guidance. The new standard provides accounting guidance for all revenue arising from contracts with customers and affects all entities that enter into contracts to provide goods or services to their customers (unless the contracts are in the scope of other U.S. generally accepted accounting principles ("GAAP") requirements, such as the leasing literature). The guidance also provides a model for the measurement and recognition of gains and losses on the sale of certain nonfinancial assets, such as property and equipment, including real estate. The new standard is effective for public entities for fiscal years beginning after December 15, 2017 and for interim periods therein. Early adoption is permitted for public entities beginning after December 15, 2016. We are currently evaluating the impact the new standard may have on Washington REIT. Principles of Consolidation and Basis of Presentation The accompanying unaudited consolidated financial statements include the consolidated accounts of Washington REIT, our majority-owned subsidiaries and entities in which Washington REIT has a controlling interest, including where Washington REIT has been determined to be a primary beneficiary of a variable interest entity (“VIE”). See note 3 for additional information on the property for which there is a noncontrolling interest. All intercompany balances and transactions have been eliminated in consolidation. We have prepared the accompanying unaudited financial statements pursuant to the rules and regulations of the Securities and Exchange Commission. Certain information and note disclosures normally included in annual financial statements prepared in accordance with GAAP have been condensed or omitted pursuant to those rules and regulations, although we believe that the disclosures made are adequate to make the information presented not misleading. In addition, in the opinion of management, all adjustments (consisting of normal recurring accruals) considered necessary for a fair presentation of the results for the periods presented have been included. These unaudited financial statements should be read in conjunction with the financial statements and notes included in our Annual Report on Form 10-K for the year ended December 31, 2015 . Within these notes to the financial statements, we refer to the three months ended June 30, 2016 and June 30, 2015 as the “ 2016 Quarter” and the “ 2015 Quarter,” respectively, and the six months ended June 30, 2016 and June 30, 2015 as the " 2016 Period" and " 2015 Period," respectively. Use of Estimates in the Financial Statements The preparation of financial statements in conformity with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al Estate</t>
  </si>
  <si>
    <t>Real Estate [Abstract]</t>
  </si>
  <si>
    <t>REAL ESTATE Acquisition Our current strategy is focused on properties inside the Washington metro region’s Beltway, near major transportation nodes and in areas with strong employment drivers and superior growth demographics. We seek to upgrade our portfolio with acquisitions as opportunities arise. Properties and land for development acquired during the 2016 Period were as follows: Acquisition Date Property Type # of units (unaudited) Contract Purchase Price (In thousands) May 20, 2016 Riverside Apartments Multifamily 1,222 $ 244,750 Riverside Apartments consists of apartment buildings and an adjacent parcel of land for potential future multifamily development. The purchase of Riverside Apartments was structured as a reverse exchange under Section 1031 of the Internal Revenue Code in a manner such that legal title is held by a Qualified Intermediary until certain identified properties are sold and the reverse exchange transaction is completed. We retain essentially all of the legal and economic benefits and obligations related to Riverside Apartments. As such, Riverside Apartments is considered to be a VIE until legal title is transferred to us upon completion of the 1031 exchange, which is expected during the third quarter of 2016. We have consolidated the assets and liabilities of Riverside Apartments because we have determined that Washington REIT is the primary beneficiary of the VIE. The results of operations from the acquired operating property are included in the consolidated statements of income (loss) as of the acquisition date and are as follows (in thousands): Three and Six Months Ended June 30, 2016 Real estate rental revenue $ 2,484 Net income 583 We record the acquired physical assets (land, building and tenant improvements), in-place leases (absorption, tenant origination costs, leasing commissions, and net lease intangible assets/liabilities), and any other liabilities at their fair values. We have recorded the total purchase price of the above acquisition as follows (in thousands): Land $ 38,922 Land for development 15,969 Buildings 184,855 Leasing commissions/absorption costs 4,992 Net lease intangible assets 22 Net lease intangible liabilities (10 ) Total $ 244,750 The weighted remaining average life for the 2016 acquisition components above, other than land and building, are 47 months for leasing commissions/absorption costs, 93 months for net lease intangible assets and 49 months for net lease intangible liabilities. The difference in the total contract price of $244.8 million for the acquisition and the acquisition cost per the consolidated statements of cash flows of $243.4 million is primarily due to credits received at settlement totaling $1.4 million . The portion of the acquisition cost allocated to land for development is reported on the consolidated statements of cash flows as Development in progress. The following unaudited pro-forma combined condensed statements of operations set forth the consolidated results of operations for the three and six months ended June 30, 2016 and 2015 as if the above-described acquisition in 2016 had occurred on January 1, 2015. The pro forma adjustments include reclassifying costs related to the above-described acquisition to 2015. The unaudited pro-forma information does not purport to be indicative of the results that actually would have occurred if the acquisitions had been in effect for the three and six months ended June 30, 2016 and 2015 . The unaudited data presented is in thousands, except per share data. Three Months Ended June 30, Six Months Ended June 30, 2016 2015 2016 2015 Real estate rental revenue $ 82,304 $ 79,609 $ 164,823 $ 159,789 Net income (loss) 32,595 (1,136 ) 36,389 29,765 Diluted net income (loss) per share 0.45 (0.02 ) 0.52 0.43 Development/Redevelopment In the office segment, we had a redevelopment project to renovate Silverline Center, an office property in Tysons, Virginia. As of June 30, 2016 , we had invested $36.1 million in the renovation. We completed major construction activities on this project during the second quarter of 2015, and placed into service substantially completed portions of the project at that time totaling $25.9 million . The remaining components of the redevelopment project were placed into service as of March 31, 2016, one year from completion of major construction activities. We also currently have a redevelopment project to renovate the common areas and add amenities to the Army Navy Club Building, an office property in Washington, DC. As of June 30, 2016 , we had invested $0.6 million in the redevelopment. We have also begun predevelopment activities for the construction of a multifamily building on land adjacent to The Wellington in Arlington, Virginia. As of June 30, 2016 , we had invested $16.7 million in the development. Variable Interest Entities In June 2011, we executed a joint venture operating agreement with a real estate development company to develop The Maxwell, a mid-rise multifamily property at 650 North Glebe Road in Arlington, Virginia. Major construction activities at The Maxwell ended during December 2014, and the building became available for occupancy during the first quarter of 2015. Washington REIT is the 90% owner of the joint venture. The real estate development company owns 10% of the joint venture and was responsible for the development and construction of the property. We have determined that The Maxwell joint venture is a VIE primarily based on the fact that the equity investment at risk is not sufficient to permit the entity to finance its activities without additional financial support. As of December 31, 2015 , $32.2 million was outstanding on The Maxwell's construction loan. In January 2016, Washington REIT exercised its right to purchase at par The Maxwell's construction loan from the original third-party lender. Upon the purchase, the loan became an intercompany payable from the consolidated VIE to Washington REIT that is eliminated in consolidation. We also determined that Washington REIT was the primary beneficiary of the VIE due to the fact that Washington REIT was determined to have a controlling financial interest in the entity. We include joint venture land acquisitions and related capitalized development costs on our consolidated balance sheets in properties under development or held for future development until placed in service or sold. As of June 30, 2016 and December 31, 2015 , The Maxwell's assets were as follows (in thousands): June 30, 2016 December 31, 2015 Land $ 12,851 $ 12,851 Income producing property 37,915 37,791 Accumulated depreciation and amortization (3,457 ) (2,347 ) Other assets 823 1,188 $ 48,132 $ 49,483 As of June 30, 2016 and December 31, 2015 , The Maxwell's liabilities were as follows (in thousands): June 30, 2016 December 31, 2015 Mortgage notes payable $ 32,113 (1) $ 32,214 Accounts payable and other liabilities 175 256 Tenant security deposits 86 82 $ 32,374 $ 32,552 (1) The mortgage notes payable balance as of June 30, 2016 is eliminated in consolidation due to the purchase of the loan by Washington REIT in January 2016. Properties Sold and Held for Sale We intend to hold our properties for investment with a view to long-term appreciation, to engage in the business of acquiring, developing and owning our properties, and to make occasional sales of the properties that no longer meet our long-term strategy or return objectives and where market conditions for sale are favorable. The proceeds from the sales may be reinvested into other properties, used to fund development operations or to support other corporate needs, or distributed to our shareholders. Depreciation on these properties is discontinued when classified as held for sale, but operating revenues, other operating expenses and interest continue to be recognized until the date of sale. During the 2016 Quarter, we sold Dulles Station, Phase II, which consists of land held for future development and an interest in a parking garage in Herndon, Virginia, for $12.1 million. Also during the 2016 Quarter, we executed two purchase and sale agreements with a single buyer for the sale of a portfolio of six office properties located in Maryland: 6110 Executive Boulevard, Wayne Plaza, 600 Jefferson Plaza, West Gude Drive, 51 Monroe Street and One Central Plaza (collectively, the "Maryland Office Portfolio") for an aggregate contract sales price of $240.0 million . The buyer paid non-refundable deposits of $9.0 million and $1.0 million under the purchase and sale agreements for the first and second sale transactions, respectively. We closed on the first sale transaction in June 2016 and expect to close on the second sale transaction in September 2016. The properties in Maryland Office Portfolio Transaction II met the criteria for classification as held for sale as of June 30, 2016 . We sold or classified as held for sale the following properties in 2016 and 2015 : Disposition Date Property Name Segment # of units Rentable Square Feet Contract Gain on Sale May 26, 2016 Dulles Station, Phase II (1) Office N/A N/A $ 12,100 $ 527 June 27, 2016 Maryland Office Portfolio Transaction I (2) Office N/A 692,000 111,500 23,585 N/A Maryland Office Portfolio Transaction II (3) Office N/A 491,000 128,500 N/A Total 2016 1,183,000 $ 252,100 $ 24,112 March 20, 2015 Country Club Towers Multifamily 227 N/A $ 37,800 $ 30,277 September 9, 2015 1225 First Street (4) Multifamily N/A N/A 14,500 — October 21, 2015 Munson Hill Towers Multifamily 279 N/A 57,050 51,395 December 14, 2015 Montgomery Village Center Retail N/A 197,000 27,750 7,981 Total 2015 506 197,000 $ 137,100 $ 89,653 (1) Land held for future development and an interest in a parking garage. (2) Maryland Office Portfolio Transaction I consists of 6110 Executive Boulevard, 600 Jefferson Plaza, Wayne Plaza and West Gude Drive. (3) Maryland Office Portfolio Transaction II consists of 51 Monroe Street and One Central Plaza, and is scheduled to close in September 2016. (4) Interest in land held for future development. The Maryland Office Portfolio, in the aggregate, constitutes an individually significant disposition that does not qualify for presentation and disclosure as a discontinued operation as it does not represent a strategic shift in our operations. Real estate rental revenue and net income for the Maryland Office Portfolio for the three and six months ended June 30, 2016 and 2015 is as follows: Three Months Ended June 30, Six Months Ended June 30, 2016 2015 2016 2015 Real estate rental revenue $ 8,147 $ 8,288 $ 16,577 $ 15,882 Net income 4,176 2,719 6,902 4,437 We do not have significant continuing involvement in the operations of the disposed properties. Casualty Gains We recorded a net casualty gain of $0.7 million during the 2016 Quarter associated with a fire at Bethesda Hill Towers that damaged four units, which is included in casualty (gain) and real estate impairment loss, net on our Condensed Consolidated Statements of Income (Loss). The net casualty gain is comprised of $0.9 million in third-party insurance proceeds received by us, which were partially offset by casualty charges of $0.2 million to write off the net book value of the damaged units at Bethesda Hill Towers.</t>
  </si>
  <si>
    <t>Mortgage Notes Payable</t>
  </si>
  <si>
    <t>Mortgage Notes Payable [Abstract]</t>
  </si>
  <si>
    <t>Mortgage Note Payable</t>
  </si>
  <si>
    <t xml:space="preserve"> MORTGAGE NOTES PAYABLE In January 2016, we exercised our right to purchase the construction loan in the amount of $32.2 million secured by The Maxwell without penalty from the lender (see note 3, under "Variable Interest Entities"). In February 2016, we prepaid without penalty the remaining $50.9 million of the mortgage note secured by John Marshall II. In June 2016, we repaid without penalty the remaining $81.0 million of mortgage notes secured by 3801 Connecticut Avenue, Bethesda Hill Apartments and Walker House Apartments.</t>
  </si>
  <si>
    <t>Unsecured Lines of Credit Payable</t>
  </si>
  <si>
    <t>Unsecured Debt [Abstract]</t>
  </si>
  <si>
    <t>UNSECURED LINES OF CREDIT PAYABLE We have a $600.0 million unsecured revolving credit agreement ("Revolving Credit Facility") that matures in June 2019 , unless extended pursuant to one or both of the two six months extension options. The Revolving Credit Facility has an accordion feature, which we utilized a portion of in September 2015, as described below, that allows us to increase the facility to $1.0 billion , subject to the extent the lenders agree to provide additional revolving loan commitments or term loans. In September 2015, we entered into a $150.0 million unsecured term loan by executing a portion of the accordion feature under the Revolving Credit Facility. The term loan has a 5.5 year term and currently has an interest rate of one month LIBOR plus 110 basis points, based on Washington REIT's current unsecured debt ratings. We entered into two interest rate swaps to effectively fix the interest rate at 2.7% (see note 6 ). The Revolving Credit Facility bears interest at a rate of either one month LIBOR plus a margin ranging from 0.875% to 1.55% or the base rate plus a margin ranging from 0.0% to 0.55% (in each case depending upon Washington REIT’s credit rating). The base rate is the highest of the administrative agent's prime rate, the federal funds rate plus 0.50% and the LIBOR market index rate plus 1.0% . In addition, the Revolving Credit Facility requires the payment of a facility fee ranging from 0.125% to 0.30% (depending on Washington REIT’s credit rating) on the $600.0 million committed capacity, without regard to usage. As of June 30, 2016 , the interest rate on the facility is one month LIBOR plus 1.00% and the facility fee is 0.20% . The amount of the Revolving Credit Facility's unsecured line of credit unused and available at June 30, 2016 is as follows (in thousands): Committed capacity $ 600,000 Borrowings outstanding (269,000 ) Letters of credit issued — Unused and available $ 331,000 We executed borrowings and repayments on the Revolving Credit Facility during the 2016 Period as follows (in thousands): Revolving Credit Facility Balance at December 31, 2015 $ 105,000 Borrowings 398,000 Repayments (234,000 ) Balance at June 30, 2016 $ 269,000</t>
  </si>
  <si>
    <t>Derivatives</t>
  </si>
  <si>
    <t>Derivative Instruments and Hedging Activities Disclosure [Abstract]</t>
  </si>
  <si>
    <t>Derivative Instruments and Hedging Activities Disclosure [Text Block]</t>
  </si>
  <si>
    <t>DERIVATIVE INSTRUMENTS On September 15, 2015 , we entered into two interest rate swap arrangements with a total notional amount of $150.0 million to swap the floating interest rate under our term loan (see note 5 ) to an all-in fixed interest rate of 2.7% starting on October 15, 2015 and extending until the maturity of the term loan on March 15, 2021 . The interest rate swaps qualify as cash flow hedges and are recorded at fair value in accordance with GAAP, based on discounted cash flow methodologies and observable inputs. We record the effective portion of changes in fair value of the cash flow hedge in other comprehensive loss. The resulting unrealized loss on the effective portions of the cash flow hedges was the only activity in other comprehensive loss during the periods presented in our consolidated financial statements. We assess the effectiveness of our cash flow hedges both at inception and on an ongoing basis. The cash flow hedges were effective for the 2016 Quarter and hedge ineffectiveness did not impact earnings during the 2016 Quarter or 2016 Period. We had no derivative instruments outstanding during the 2015 Quarter or 2015 Period. The fair value and balance sheet locations of the interest rate swap as of June 30, 2016 and December 31, 2015 , are as follows (in thousands): June 30, 2016 December 31, 2015 Accounts payable and other liabilities $ 5,609 $ 550 The interest rate swaps have been effective since inception. The gain or loss on the effective swap is recognized in other comprehensive loss, as follows (in thousands): Three Months Ended June 30, Six Months Ended June 30, 2016 2015 2016 2015 Unrealized loss on interest rate hedge $ (1,384 ) $ — $ (5,059 ) $ — Amounts reported in accumulated other comprehensive loss related to derivatives will be reclassified to interest expense as interest payments are made on our variable-rate debt. During the next twelve months, we estimate that an additional $1.7 million will be reclassified as an increase to interest expense. We have agreements with each of our derivative counterparties that contain a provision whereby we could be declared in default on our derivative obligations if repayment of the underlying indebtedness is accelerated by the lender due to our default on the indebtedness. As of June 30, 2016 , the fair value of derivatives is in a net liability position of $5.6 million , which includes accrued interest but excludes any adjustment for nonperformance risk. As of June 30, 2016 , we have not posted any collateral related to these agreements. If we had breached any of these provisions at June 30, 2016 , we could have been required to settle our obligations under the agreements at their termination value of $5.6 million . Derivative instruments expose us to credit risk in the event of non-performance by the counterparty under the terms of the interest rate hedge agreement. We believe that we minimize our credit risk on these transactions by dealing with major, creditworthy financial institutions. We monitor the credit ratings of counterparties and our exposure to any single entity, thus minimizing our credit risk concentration.</t>
  </si>
  <si>
    <t>Stock Based Compensation</t>
  </si>
  <si>
    <t>Share-based Compensation [Abstract]</t>
  </si>
  <si>
    <t>STOCK BASED COMPENSATION Washington REIT maintains short-term ("STIP") and long-term ("LTIP") incentive plans that allow for stock-based awards to officers and non-officer employees. Stock based awards are provided to officers and non-officer employees, as well as trustees, under the Washington Real Estate Investment Trust 2007 Omnibus Long-Term Incentive Plan which allows for awards in the form of restricted shares, restricted share units, options and other awards up to an aggregate of 2,000,000 shares over the ten -year period in which the plan will be in effect. Restricted share units are converted into shares of our stock upon full vesting through the issuance of new shares. In February 2016, we adopted a revised long-term incentive plan ("New LTIP") for non-executive officers and other employees that replaced the previous long-term incentive plan for non-executive officers and other employees. The New LTIP is effective January 1, 2016 for performance years beginning on or after that date. Non-executive officers and other employees earn restricted share unit awards under the New LTIP based upon various percentages of their salaries and annual performance calculations. The restricted share unit awards vest ratably over three years beginning on the grant date based upon continued employment. We initially measure compensation expense for awards under the New LTIP based on the fair value at the grant date, and recognize compensation expense for these awards according to a graded vesting schedule over the three -year requisite service period. Total Compensation Expense Total compensation expense recognized in the consolidated financial statements for all outstanding share based awards was $0.9 million and $1.2 million for the 2016 Quarter and 2015 Quarter, respectively, and $2.4 million and $3.1 million for the 2016 Period and 2015 Period, respectively. Restricted Share Awards The total fair values of restricted share awards vested was $2.5 million and $2.3 million for the 2016 Period and 2015 Period, respectively. The total unvested restricted share awards at June 30, 2016 was 237,919 shares, which had a weighted average grant date fair value of $26.38 per share. As of June 30, 2016 , the total compensation cost related to unvested restricted share awards was $3.3 million , which we expect to recognize over a weighted average period of 23 months.</t>
  </si>
  <si>
    <t>Fair Value Disclosures</t>
  </si>
  <si>
    <t>Fair Value Disclosures [Abstract]</t>
  </si>
  <si>
    <t>FAIR VALUE DISCLOSURES Assets and Liabilities Measured at Fair Value For assets and liabilities measured at fair value on a recurring basis, quantitative disclosures about the fair value measurements are required to be disclosed separately for each major category of assets and liabilities, as follows: Level 1: Quoted prices in active markets for identical assets Level 2: Significant other observable inputs Level 3: Significant unobservable inputs The only assets or liabilities we had at June 30, 2016 and December 31, 2015 that are recorded at fair value on a recurring basis are the assets held in the Supplemental Executive Retirement Plan ("SERP"), which primarily consists of investments in mutual funds, and the interest rate swaps (see note 6 ). We base the valuations related to the SERP on assumptions derived from significant other observable inputs and accordingly these valuations fall into Level 2 in the fair value hierarchy. The valuation of the interest rate swaps is determined using widely accepted valuation techniques, including discounted cash flow analysis on the expected cash flows of each interest rate swap. This analysis reflects the contractual terms of the interest rate swaps, including the period to maturity, and uses observable market-based inputs, including interest rate curves and implied volatilities. The fair values of interest rate swaps are determined using the market standard methodology of netting the discounted future fixed cash payments (or receipts) and the discounted expected variable cash receipts (or payments). The variable cash payments (or receipts) are based on an expectation of future interest rates (forward curves) derived from observable market interest rate curves. To comply with the provisions of ASC 820, we incorporate credit valuation adjustments in the fair value measurements to appropriately reflect both our own nonperformance risk and the respective counterparty’s nonperformance risk. These credit valuation adjustments were concluded to not be significant inputs for the fair value calculations for the periods presented. In adjusting the fair value of our derivative contracts for the effect of nonperformance risk, we have considered the impact of netting and any applicable credit enhancements, such as the posting of collateral, thresholds, mutual puts and guarantees. The valuation of interest rate swaps fall into Level 2 in the fair value hierarchy. The fair values of these assets and liabilities at June 30, 2016 and December 31, 2015 were as follows (in thousands): June 30, 2016 December 31, 2015 Fair Value Level 1 Level 2 Level 3 Fair Value Level 1 Level 2 Level 3 Assets: SERP $ 1,556 $ — $ 1,556 $ — $ 1,408 $ — $ 1,408 $ — Liabilities: Interest rate swaps $ 5,609 $ — $ 5,609 $ — $ 550 $ — $ 550 $ — Financial Assets and Liabilities Not Measured at Fair Value The following disclosures of estimated fair value were determined by management using available market information and established valuation methodologies, including discounted cash flow. Many of these estimates involve significant judgment. The estimated fair value disclosed may not necessarily be indicative of the amounts we could realize on disposition of the financial instruments. The use of different market assumptions or estimation methodologies could have an effect on the estimated fair value amounts. In addition, fair value estimates are made at a point in time and thus, estimates of fair value subsequent to June 30, 2016 may differ significantly from the amounts presented. Following is a summary of significant methodologies used in estimating fair values and a schedule of fair values at June 30, 2016 and December 31, 2015 . Cash and Cash Equivalents and Restricted Cash Cash and cash equivalents and restricted cash include cash and commercial paper with original maturities of less than 90 days, which are valued at the carrying value, which approximates fair value due to the short maturity of these instruments (Level 1 inputs). Notes Receivable We acquired a note receivable ("2445 M Street note") in 2008 with the purchase of 2445 M Street. We estimate the fair value of the 2445 M Street note based on a discounted cash flow methodology using market discount rates (Level 3 inputs). Debt Mortgage notes payable consist of instruments in which certain of our real estate assets are used for collateral. We estimate the fair value of the mortgage notes payable by discounting the contractual cash flows at a rate equal to the relevant treasury rates (with respect to the timing of each cash flow) plus credit spreads estimated through independent comparisons to real estate assets or loans with similar characteristics. Lines of credit payable consist of our bank facility which we use for various purposes including working capital, acquisition funding and capital improvements. The lines of credit advances are priced at a specified rate plus a spread. We estimate the market value based on a comparison of the spreads of the advances to market given the adjustable base rate. We estimate the fair value of the notes payable by discounting the contractual cash flows at a rate equal to the relevant treasury rates (with respect to the timing of each cash flow) plus credit spreads derived using the relevant securities’ market prices. We classify these fair value measurements as Level 3 as we use significant unobservable inputs and management judgment due to the absence of quoted market prices. As of June 30, 2016 and December 31, 2015 , the carrying values and estimated fair values of our financial instruments were as follows (in thousands): June 30, 2016 December 31, 2015 Carrying Value Fair Value Carrying Value Fair Value Cash and cash equivalents $ 22,379 $ 22,379 $ 23,825 $ 23,825 Restricted cash 11,054 11,054 13,383 13,383 2445 M Street note receivable 3,539 3,655 3,849 4,275 Mortgage notes payable, net 252,044 259,779 418,052 426,693 Lines of credit 269,000 269,000 105,000 105,000 Notes payable, net 743,769 784,582 743,181 753,816</t>
  </si>
  <si>
    <t>Earnings per Common Share</t>
  </si>
  <si>
    <t>Earnings Per Share [Abstract]</t>
  </si>
  <si>
    <t>EARNINGS PER COMMON SHARE We determine “Basic earnings per share” using the two-class method as our unvested restricted share awards and units have non-forfeitable rights to dividends, and are therefore considered participating securities. We compute basic earnings per share by dividing net income attributable to the controlling interest less the allocation of undistributed earnings to unvested restricted share awards and units by the weighted-average number of common shares outstanding for the period. We also determine “Diluted earnings per share” as the more dilutive of the two-class method or the treasury stock method with respect to the unvested restricted share awards. We further evaluate any other potentially dilutive securities at the end of the period and adjust the basic earnings per share calculation for the impact of those securities that are dilutive. Our diluted earnings per share calculation includes the dilutive impact of our share based awards with performance conditions prior to the grant date and all market condition awards under the contingently issuable method. The computations of basic and diluted earnings per share for the three and six months ended June 30, 2016 and 2015 were as follows (in thousands, except per share data): Three Months Ended June 30, Six Months Ended June 30, 2016 2015 2016 2015 Numerator: Net income (loss) $ 31,821 $ (2,886 ) $ 34,200 $ 26,512 Net loss attributable to noncontrolling interests in subsidiaries 15 340 20 448 Allocation of earnings to unvested restricted share awards (99 ) (80 ) (155 ) (165 ) Adjusted net income (loss) attributable to the controlling interests $ 31,737 $ (2,626 ) $ 34,065 $ 26,795 Denominator: Weighted average shares outstanding – basic 71,719 68,176 70,010 68,159 Effect of dilutive securities: Employee restricted share awards 193 — 190 124 Weighted average shares outstanding – diluted 71,912 68,176 70,200 68,283 Basic net income (loss) attributable to the controlling interests per common share $ 0.44 $ (0.04 ) $ 0.49 $ 0.39 Diluted net income (loss) attributable to the controlling interests per common share $ 0.44 $ (0.04 ) $ 0.49 $ 0.39</t>
  </si>
  <si>
    <t>Segment Information</t>
  </si>
  <si>
    <t>Segment Reporting Information, Revenue for Reportable Segment [Abstract]</t>
  </si>
  <si>
    <t>SEGMENT INFORMATION We have three reportable segments: office, multifamily and retail. Office properties provide office space for various types of businesses and professions. Multifamily properties provide rental housing for individuals and families throughout the Washington metro region. Retail properties are typically grocery store-anchored neighborhood centers that include other small shop tenants or regional power centers with several junior box tenants. We evaluate performance based upon net operating income from the combined properties in each segment. Our reportable operating segments are consolidations of similar properties. GAAP requires that segment disclosures present the measure(s) used by the chief operating decision maker for purposes of assessing segments’ performance. Net operating income is a key measurement of our segment profit and loss. Net operating income is defined as segment real estate rental revenue less segment real estate expenses. The following tables present revenues, net operating income, capital expenditures and total assets for the three and six months ended June 30, 2016 and 2015 from these segments, and reconcile net operating income of reportable segments to net income attributable to the controlling interests as reported (in thousands): Three Months Ended June 30, 2016 Office Retail Multifamily Corporate and Other Consolidated Real estate rental revenue $ 43,737 $ 15,080 $ 20,588 $ — $ 79,405 Real estate expenses 16,594 3,684 7,897 — 28,175 Net operating income $ 27,143 $ 11,396 $ 12,691 $ — $ 51,230 Depreciation and amortization (25,161 ) General and administrative (4,968 ) Acquisition costs (1,024 ) Interest expense (13,820 ) Other income 83 Gain on sale of real estate 24,112 Casualty gain and real estate impairment (loss), net 676 Income tax benefit 693 Net income 31,821 Less: Net loss attributable to noncontrolling interests in subsidiaries 15 Net income attributable to the controlling interests $ 31,836 Capital expenditures $ 5,854 $ 3,588 $ 2,198 $ 29 $ 11,669 Total assets $ 1,151,041 $ 352,094 $ 769,592 $ 33,724 $ 2,306,451 Three Months Ended June 30, 2015 Office Retail Multifamily Corporate and Other Consolidated Real estate rental revenue $ 43,143 $ 15,740 $ 15,343 $ — $ 74,226 Real estate expenses 16,842 3,702 6,685 — 27,229 Net operating income $ 26,301 $ 12,038 $ 8,658 $ — $ 46,997 Depreciation and amortization (25,503 ) Acquisition costs (992 ) General and administrative (4,278 ) Interest expense (14,700 ) Other income 192 Gain on sale of real estate 1,454 Income tax expense (28 ) Loss on extinguishment of debt (119 ) Casualty gain and real estate impairment (loss), net (5,909 ) Net loss (2,886 ) Less: Net loss attributable to noncontrolling interests in subsidiaries 340 Net loss attributable to the controlling interests $ (2,546 ) Capital expenditures $ 6,092 $ 649 $ 869 $ 460 $ 8,070 Total assets $ 1,273,256 $ 376,087 $ 392,758 $ 43,288 $ 2,085,389 Six Months Ended June 30, 2016 Office Retail Multifamily Corporate Consolidated Real estate rental revenue $ 87,555 $ 30,460 $ 38,527 $ — $ 156,542 Real estate expenses 33,669 8,090 15,150 — 56,909 Net operating income $ 53,886 $ 22,370 $ 23,377 $ — $ 99,633 Depreciation and amortization (51,199 ) Interest expense (28,180 ) General and administrative (10,479 ) Other income 122 Acquisition costs (1,178 ) Gain on sale of real estate, continuing operations 24,112 Casualty gain and real estate impairment (loss), net 676 Income tax benefit 693 Net income 34,200 Less: Net loss attributable to noncontrolling interests in subsidiaries 20 Net income attributable to the controlling interests $ 34,220 Capital expenditures 8,025 4,131 4,200 42 16,398 Six Months Ended June 30, 2015 Office Retail Multifamily Corporate Consolidated Real estate rental revenue $ 85,639 $ 32,070 $ 31,373 $ — $ 149,082 Real estate expenses 33,985 8,489 13,963 — 56,437 Net operating income $ 51,654 $ 23,581 $ 17,410 $ — $ 92,645 Depreciation and amortization (50,778 ) Interest expense (30,048 ) General and administrative (10,358 ) Acquisition costs (1,008 ) Gain on sale of real estate 31,731 Other income 384 Gain (loss) on extinguishment of debt, net (119 ) Casualty gain and real estate impairment (loss), net (5,909 ) Income tax benefit (expense) (28 ) Net income 26,512 Less: Net loss attributable to noncontrolling interests in subsidiaries 448 Net income attributable to the controlling interests $ 26,960 Capital expenditures $ 8,610 $ 1,499 $ 2,282 $ 1,836 $ 14,227</t>
  </si>
  <si>
    <t>Subsequent Events</t>
  </si>
  <si>
    <t>Subsequent Events [Abstract]</t>
  </si>
  <si>
    <t>SUBSEQUENT EVENTS Subsequent to the end of the 2016 Quarter, we entered into a seven year, $150.0 million unsecured term loan maturing on July 21, 2023 with a deferred draw period of up to six months. We have not yet executed any draws on this unsecured term loan. We also entered into interest rate derivatives to swap from a LIBOR plus 165 basis points floating rate to a 2.86% all-in fixed interest rate commencing on March 31, 2017.</t>
  </si>
  <si>
    <t>Summary of Significant Accounting Policies and Basis of Presentation (Policy)</t>
  </si>
  <si>
    <t>New Accounting Pronouncements</t>
  </si>
  <si>
    <t>New Accounting Pronouncements In June 2016, the Financial Accounting Standards Board (the "FASB") issued Accounting Standards Update No. 2016-13, Measurement of Credit Losses on Financial Instruments, which requires financial assets measured at an amortized cost basis, including trade receivables, to be presented at the net amount expected to be collected. The new standard is effective for public entities for fiscal years beginning after December 15, 2019 and for interim periods therein with adoption one year earlier permitted. We are currently evaluating the impact the new standard may have on Washington REIT’s consolidated financial statements. In March 2016, the FASB issued Accounting Standards Update No. 2016-09, Improvements to Employee Share-Based Payment Accounting, which amends existing accounting standards for employee share-based payments, including by allowing an employer to make a policy election to account for forfeitures as they occur or to continue to provide for an estimate as currently required. The new standard also allows an employer to withhold shares in a net settlement in an amount that does not exceed the maximum statutory tax rate in the employees' tax jurisdiction without causing liability classification. The new standard is effective for public entities for fiscal years beginning after December 15, 2016 and for interim periods therein with early adoption permitted. We are currently evaluating the impact the new standard may have on Washington REIT’s consolidated financial statements. In February 2016, the FASB issued Accounting Standards Update No. 2016-05, Derivatives and Hedging (Topic 815) , which clarifies that a change in the counterparty to a derivative instrument that has been designated as the hedging instrument under Topic 815, in and of itself, does not require dedesignation of that hedging relationship provided that all other hedging criteria continue to be met. The new standard is effective for public entities for fiscal years beginning after December 15, 2016 and for interim periods therein with early adoption permitted. We are currently evaluating the impact the new standard may have on Washington REIT’s consolidated financial statements. In February 2016, the FASB issued Accounting Standards Update No. 2016-02, Leases (Topic 842), which amends existing accounting standards for lease accounting, including by requiring lessees to recognize most leases on the balance sheet and making certain changes to lessor accounting. The new standard is effective for public entities for fiscal years beginning after December 15, 2018 and for interim periods therein with early adoption permitted. We are currently evaluating the impact the new standard may have on Washington REIT’s consolidated financial statements. In February 2015, the FASB issued Accounting Standards Update No. 2015-02, Consolidation (Topic 810) , which changes the analysis an entity must perform to determine whether it should consolidate certain types of legal entities. Specifically, the new standard i) modifies the evaluation of whether limited partnerships and similar legal entities are variable interest entities ("VIEs") or voting interest entities, ii) eliminates the presumption that a general partner should consolidate a limited partnership and iii) affects the consolidation analysis of reporting entities that are involved with VIEs, particularly those that have fee arrangements and related party relationships. The new standard is effective for public entities for fiscal years beginning after December 15, 2015 and for interim periods therein. We adopted the new standard on January 1, 2016, and the provisions of the new standard did not have any impact on the consolidation of our legal entities. In June 2014, the FASB issued ASU No. 2014-09, Revenue from Contracts with Customers , which creates a single source of revenue guidance. The new standard provides accounting guidance for all revenue arising from contracts with customers and affects all entities that enter into contracts to provide goods or services to their customers (unless the contracts are in the scope of other U.S. generally accepted accounting principles ("GAAP") requirements, such as the leasing literature). The guidance also provides a model for the measurement and recognition of gains and losses on the sale of certain nonfinancial assets, such as property and equipment, including real estate. The new standard is effective for public entities for fiscal years beginning after December 15, 2017 and for interim periods therein. Early adoption is permitted for public entities beginning after December 15, 2016. We are currently evaluating the impact the new standard may have on Washington REIT.</t>
  </si>
  <si>
    <t>Consolidation</t>
  </si>
  <si>
    <t>Principles of Consolidation and Basis of Presentation The accompanying unaudited consolidated financial statements include the consolidated accounts of Washington REIT, our majority-owned subsidiaries and entities in which Washington REIT has a controlling interest, including where Washington REIT has been determined to be a primary beneficiary of a variable interest entity (“VIE”). See note 3 for additional information on the property for which there is a noncontrolling interest. All intercompany balances and transactions have been eliminated in consolidation.</t>
  </si>
  <si>
    <t>Basis of Accounting</t>
  </si>
  <si>
    <t>We have prepared the accompanying unaudited financial statements pursuant to the rules and regulations of the Securities and Exchange Commission. Certain information and note disclosures normally included in annual financial statements prepared in accordance with GAAP have been condensed or omitted pursuant to those rules and regulations, although we believe that the disclosures made are adequate to make the information presented not misleading. In addition, in the opinion of management, all adjustments (consisting of normal recurring accruals) considered necessary for a fair presentation of the results for the periods presented have been included. These unaudited financial statements should be read in conjunction with the financial statements and notes included in our Annual Report on Form 10-K for the year ended December 31, 2015 . Within these notes to the financial statements, we refer to the three months ended June 30, 2016 and June 30, 2015 as the “ 2016 Quarter” and the “ 2015 Quarter,” respectively, and the six months ended June 30, 2016 and June 30, 2015 as the " 2016 Period" and " 2015 Period," respectively.</t>
  </si>
  <si>
    <t>Use of Estimates in the Financial Statements</t>
  </si>
  <si>
    <t>Use of Estimates in the Financial Statements The preparation of financial statements in conformity with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Nature of Business (Tables)</t>
  </si>
  <si>
    <t>Disposal Groups, Including Discontinued Operations</t>
  </si>
  <si>
    <t xml:space="preserve"> During the six months ended June 30, 2016 , we sold the following properties: Disposition Date Property Name Segment Gain on Sale May 26, 2016 Dulles Station, Phase II (1) Office $ 527 June 27, 2016 Maryland Office Portfolio Transaction I (2) Office 23,585 Total $ 24,112 (1) Land held for future development and an interest in a parking garage. (2) Maryland Office Portfolio Transaction I consists of 6110 Executive Boulevard, Wayne Plaza, 600 Jefferson Plaza and West Gude Drive. Maryland Office Portfolio Transaction II, which consists of 51 Monroe Street and One Central Plaza, is scheduled to close in September 2016. Real estate rental revenue and net income for the Maryland Office Portfolio for the three and six months ended June 30, 2016 and 2015 is as follows: Three Months Ended June 30, Six Months Ended June 30, 2016 2015 2016 2015 Real estate rental revenue $ 8,147 $ 8,288 $ 16,577 $ 15,882 Net income 4,176 2,719 6,902 4,437</t>
  </si>
  <si>
    <t>Real Estate (Tables)</t>
  </si>
  <si>
    <t>Schedule of Real Estate Property Acquired [Table Text Block]</t>
  </si>
  <si>
    <t>Properties and land for development acquired during the 2016 Period were as follows: Acquisition Date Property Type # of units (unaudited) Contract Purchase Price (In thousands) May 20, 2016 Riverside Apartments Multifamily 1,222 $ 244,750</t>
  </si>
  <si>
    <t>Revenue and Earnings from Acquisitions [Table Text Block]</t>
  </si>
  <si>
    <t>he results of operations from the acquired operating property are included in the consolidated statements of income (loss) as of the acquisition date and are as follows (in thousands): Three and Six Months Ended June 30, 2016 Real estate rental revenue $ 2,484 Net income 583</t>
  </si>
  <si>
    <t>Schedule of Business Acquisitions, by Acquisition [Table Text Block]</t>
  </si>
  <si>
    <t xml:space="preserve"> total purchase price of the above acquisition as follows (in thousands): Land $ 38,922 Land for development 15,969 Buildings 184,855 Leasing commissions/absorption costs 4,992 Net lease intangible assets 22 Net lease intangible liabilities (10 ) Total $ 244,750</t>
  </si>
  <si>
    <t>Business Acquisition, Pro Forma Information [Table Text Block]</t>
  </si>
  <si>
    <t>The unaudited pro-forma information does not purport to be indicative of the results that actually would have occurred if the acquisitions had been in effect for the three and six months ended June 30, 2016 and 2015 . The unaudited data presented is in thousands, except per share data. Three Months Ended June 30, Six Months Ended June 30, 2016 2015 2016 2015 Real estate rental revenue $ 82,304 $ 79,609 $ 164,823 $ 159,789 Net income (loss) 32,595 (1,136 ) 36,389 29,765 Diluted net income (loss) per share 0.45 (0.02 ) 0.52 0.43</t>
  </si>
  <si>
    <t>Schedule of assets in joint venture</t>
  </si>
  <si>
    <t>As of June 30, 2016 and December 31, 2015 , The Maxwell's assets were as follows (in thousands): June 30, 2016 December 31, 2015 Land $ 12,851 $ 12,851 Income producing property 37,915 37,791 Accumulated depreciation and amortization (3,457 ) (2,347 ) Other assets 823 1,188 $ 48,132 $ 49,483</t>
  </si>
  <si>
    <t>Schedule of Accounts Payable and Accrued Liabilities of Joint Ventures</t>
  </si>
  <si>
    <t>As of June 30, 2016 and December 31, 2015 , The Maxwell's liabilities were as follows (in thousands): June 30, 2016 December 31, 2015 Mortgage notes payable $ 32,113 (1) $ 32,214 Accounts payable and other liabilities 175 256 Tenant security deposits 86 82 $ 32,374 $ 32,552 (1) The mortgage notes payable balance as of June 30, 2016 is eliminated in consolidation due to the purchase of the loan by Washington REIT in January 2016.</t>
  </si>
  <si>
    <t>Schedule of Dispositions</t>
  </si>
  <si>
    <t>We sold or classified as held for sale the following properties in 2016 and 2015 : Disposition Date Property Name Segment # of units Rentable Square Feet Contract Gain on Sale May 26, 2016 Dulles Station, Phase II (1) Office N/A N/A $ 12,100 $ 527 June 27, 2016 Maryland Office Portfolio Transaction I (2) Office N/A 692,000 111,500 23,585 N/A Maryland Office Portfolio Transaction II (3) Office N/A 491,000 128,500 N/A Total 2016 1,183,000 $ 252,100 $ 24,112 March 20, 2015 Country Club Towers Multifamily 227 N/A $ 37,800 $ 30,277 September 9, 2015 1225 First Street (4) Multifamily N/A N/A 14,500 — October 21, 2015 Munson Hill Towers Multifamily 279 N/A 57,050 51,395 December 14, 2015 Montgomery Village Center Retail N/A 197,000 27,750 7,981 Total 2015 506 197,000 $ 137,100 $ 89,653 (1) Land held for future development and an interest in a parking garage. (2) Maryland Office Portfolio Transaction I consists of 6110 Executive Boulevard, 600 Jefferson Plaza, Wayne Plaza and West Gude Drive. (3) Maryland Office Portfolio Transaction II consists of 51 Monroe Street and One Central Plaza, and is scheduled to close in September 2016. (4) Interest in land held for future development.</t>
  </si>
  <si>
    <t>Unsecured Lines of Credit Payable (Tables)</t>
  </si>
  <si>
    <t>Unsecured Lines Of Credit Unused And Available [Table Text Block]</t>
  </si>
  <si>
    <t>The amount of the Revolving Credit Facility's unsecured line of credit unused and available at June 30, 2016 is as follows (in thousands): Committed capacity $ 600,000 Borrowings outstanding (269,000 ) Letters of credit issued — Unused and available $ 331,000</t>
  </si>
  <si>
    <t>Lines Of Credit Repayments And Borrowings [Table Text Block]</t>
  </si>
  <si>
    <t>We executed borrowings and repayments on the Revolving Credit Facility during the 2016 Period as follows (in thousands): Revolving Credit Facility Balance at December 31, 2015 $ 105,000 Borrowings 398,000 Repayments (234,000 ) Balance at June 30, 2016 $ 269,000</t>
  </si>
  <si>
    <t>Derivatives (Tables)</t>
  </si>
  <si>
    <t>Schedule of Derivative Liabilities at Fair Value [Table Text Block]</t>
  </si>
  <si>
    <t>The fair value and balance sheet locations of the interest rate swap as of June 30, 2016 and December 31, 2015 , are as follows (in thousands): June 30, 2016 December 31, 2015 Accounts payable and other liabilities $ 5,609 $ 550</t>
  </si>
  <si>
    <t>Schedule of Derivative Instruments, Effect on Other Comprehensive Income (Loss) [Table Text Block]</t>
  </si>
  <si>
    <t>The interest rate swaps have been effective since inception. The gain or loss on the effective swap is recognized in other comprehensive loss, as follows (in thousands): Three Months Ended June 30, Six Months Ended June 30, 2016 2015 2016 2015 Unrealized loss on interest rate hedge $ (1,384 ) $ — $ (5,059 ) $ —</t>
  </si>
  <si>
    <t>Fair Value Disclosures (Tables)</t>
  </si>
  <si>
    <t>Financial Assets and Liabilities Measured at Fair Value</t>
  </si>
  <si>
    <t>The fair values of these assets and liabilities at June 30, 2016 and December 31, 2015 were as follows (in thousands): June 30, 2016 December 31, 2015 Fair Value Level 1 Level 2 Level 3 Fair Value Level 1 Level 2 Level 3 Assets: SERP $ 1,556 $ — $ 1,556 $ — $ 1,408 $ — $ 1,408 $ — Liabilities: Interest rate swaps $ 5,609 $ — $ 5,609 $ — $ 550 $ — $ 550 $ —</t>
  </si>
  <si>
    <t>Financial Assets and Liabilities Not Measured at Fair Value</t>
  </si>
  <si>
    <t>As of June 30, 2016 and December 31, 2015 , the carrying values and estimated fair values of our financial instruments were as follows (in thousands): June 30, 2016 December 31, 2015 Carrying Value Fair Value Carrying Value Fair Value Cash and cash equivalents $ 22,379 $ 22,379 $ 23,825 $ 23,825 Restricted cash 11,054 11,054 13,383 13,383 2445 M Street note receivable 3,539 3,655 3,849 4,275 Mortgage notes payable, net 252,044 259,779 418,052 426,693 Lines of credit 269,000 269,000 105,000 105,000 Notes payable, net 743,769 784,582 743,181 753,816</t>
  </si>
  <si>
    <t>Earnings per Common Share (Tables)</t>
  </si>
  <si>
    <t>Computation of Basic and Diluted Earnings per Share</t>
  </si>
  <si>
    <t>The computations of basic and diluted earnings per share for the three and six months ended June 30, 2016 and 2015 were as follows (in thousands, except per share data): Three Months Ended June 30, Six Months Ended June 30, 2016 2015 2016 2015 Numerator: Net income (loss) $ 31,821 $ (2,886 ) $ 34,200 $ 26,512 Net loss attributable to noncontrolling interests in subsidiaries 15 340 20 448 Allocation of earnings to unvested restricted share awards (99 ) (80 ) (155 ) (165 ) Adjusted net income (loss) attributable to the controlling interests $ 31,737 $ (2,626 ) $ 34,065 $ 26,795 Denominator: Weighted average shares outstanding – basic 71,719 68,176 70,010 68,159 Effect of dilutive securities: Employee restricted share awards 193 — 190 124 Weighted average shares outstanding – diluted 71,912 68,176 70,200 68,283 Basic net income (loss) attributable to the controlling interests per common share $ 0.44 $ (0.04 ) $ 0.49 $ 0.39 Diluted net income (loss) attributable to the controlling interests per common share $ 0.44 $ (0.04 ) $ 0.49 $ 0.39</t>
  </si>
  <si>
    <t>Segment Information (Tables)</t>
  </si>
  <si>
    <t>Reconciliation of Net Operating Income of Reportable Segments</t>
  </si>
  <si>
    <t>The following tables present revenues, net operating income, capital expenditures and total assets for the three and six months ended June 30, 2016 and 2015 from these segments, and reconcile net operating income of reportable segments to net income attributable to the controlling interests as reported (in thousands): Three Months Ended June 30, 2016 Office Retail Multifamily Corporate and Other Consolidated Real estate rental revenue $ 43,737 $ 15,080 $ 20,588 $ — $ 79,405 Real estate expenses 16,594 3,684 7,897 — 28,175 Net operating income $ 27,143 $ 11,396 $ 12,691 $ — $ 51,230 Depreciation and amortization (25,161 ) General and administrative (4,968 ) Acquisition costs (1,024 ) Interest expense (13,820 ) Other income 83 Gain on sale of real estate 24,112 Casualty gain and real estate impairment (loss), net 676 Income tax benefit 693 Net income 31,821 Less: Net loss attributable to noncontrolling interests in subsidiaries 15 Net income attributable to the controlling interests $ 31,836 Capital expenditures $ 5,854 $ 3,588 $ 2,198 $ 29 $ 11,669 Total assets $ 1,151,041 $ 352,094 $ 769,592 $ 33,724 $ 2,306,451 Three Months Ended June 30, 2015 Office Retail Multifamily Corporate and Other Consolidated Real estate rental revenue $ 43,143 $ 15,740 $ 15,343 $ — $ 74,226 Real estate expenses 16,842 3,702 6,685 — 27,229 Net operating income $ 26,301 $ 12,038 $ 8,658 $ — $ 46,997 Depreciation and amortization (25,503 ) Acquisition costs (992 ) General and administrative (4,278 ) Interest expense (14,700 ) Other income 192 Gain on sale of real estate 1,454 Income tax expense (28 ) Loss on extinguishment of debt (119 ) Casualty gain and real estate impairment (loss), net (5,909 ) Net loss (2,886 ) Less: Net loss attributable to noncontrolling interests in subsidiaries 340 Net loss attributable to the controlling interests $ (2,546 ) Capital expenditures $ 6,092 $ 649 $ 869 $ 460 $ 8,070 Total assets $ 1,273,256 $ 376,087 $ 392,758 $ 43,288 $ 2,085,389 Six Months Ended June 30, 2016 Office Retail Multifamily Corporate Consolidated Real estate rental revenue $ 87,555 $ 30,460 $ 38,527 $ — $ 156,542 Real estate expenses 33,669 8,090 15,150 — 56,909 Net operating income $ 53,886 $ 22,370 $ 23,377 $ — $ 99,633 Depreciation and amortization (51,199 ) Interest expense (28,180 ) General and administrative (10,479 ) Other income 122 Acquisition costs (1,178 ) Gain on sale of real estate, continuing operations 24,112 Casualty gain and real estate impairment (loss), net 676 Income tax benefit 693 Net income 34,200 Less: Net loss attributable to noncontrolling interests in subsidiaries 20 Net income attributable to the controlling interests $ 34,220 Capital expenditures 8,025 4,131 4,200 42 16,398 Six Months Ended June 30, 2015 Office Retail Multifamily Corporate Consolidated Real estate rental revenue $ 85,639 $ 32,070 $ 31,373 $ — $ 149,082 Real estate expenses 33,985 8,489 13,963 — 56,437 Net operating income $ 51,654 $ 23,581 $ 17,410 $ — $ 92,645 Depreciation and amortization (50,778 ) Interest expense (30,048 ) General and administrative (10,358 ) Acquisition costs (1,008 ) Gain on sale of real estate 31,731 Other income 384 Gain (loss) on extinguishment of debt, net (119 ) Casualty gain and real estate impairment (loss), net (5,909 ) Income tax benefit (expense) (28 ) Net income 26,512 Less: Net loss attributable to noncontrolling interests in subsidiaries 448 Net income attributable to the controlling interests $ 26,960 Capital expenditures $ 8,610 $ 1,499 $ 2,282 $ 1,836 $ 14,227</t>
  </si>
  <si>
    <t>Nature of Business - Narrative (Details) - USD ($)</t>
  </si>
  <si>
    <t>Income Statement, Balance Sheet and Additional Disclosures by Disposal Groups, Including Discontinued Operations [Line Items]</t>
  </si>
  <si>
    <t>Percentage of distribution of ordinary taxable income</t>
  </si>
  <si>
    <t>90.00%</t>
  </si>
  <si>
    <t>Income Tax Expense (Benefit)</t>
  </si>
  <si>
    <t>Taxable Reit Subsidiary [Member]</t>
  </si>
  <si>
    <t>Deferred Tax Assets, Net</t>
  </si>
  <si>
    <t>Deferred Tax Liabilities, Net</t>
  </si>
  <si>
    <t>Nature of Business - Properties Sold (Details) - USD ($) $ in Thousands</t>
  </si>
  <si>
    <t>12 Months Ended</t>
  </si>
  <si>
    <t>Dulles Station II [Member] | Disposal Group, Disposed of by Sale, Not Discontinued Operations [Member]</t>
  </si>
  <si>
    <t>Maryland Office Portfolio Transaction I [Member] | Disposal Group, Disposed of by Sale, Not Discontinued Operations [Member]</t>
  </si>
  <si>
    <t>Real Estate - Acquisition (Details) $ in Thousands</t>
  </si>
  <si>
    <t>Jun. 30, 2016USD ($)</t>
  </si>
  <si>
    <t>Apr. 28, 2016USD ($)unit</t>
  </si>
  <si>
    <t>Dec. 31, 2015USD ($)</t>
  </si>
  <si>
    <t>Business Acquisition [Line Items]</t>
  </si>
  <si>
    <t>Real Estate Investment Property, at Cost</t>
  </si>
  <si>
    <t>Riverside Apartments [Member]</t>
  </si>
  <si>
    <t>Number of Units in Real Estate Property | unit</t>
  </si>
  <si>
    <t>Property Acquired [Member] | Riverside Apartments [Member]</t>
  </si>
  <si>
    <t>Real Estate - Business Acquisition (Details) - USD ($) $ in Thousands</t>
  </si>
  <si>
    <t>Payments to Acquire Land</t>
  </si>
  <si>
    <t>Net Income (Loss), Including Portion Attributable to Noncontrolling Interest</t>
  </si>
  <si>
    <t>Payments to Acquire Land Held-for-use</t>
  </si>
  <si>
    <t>Payments to Acquire Buildings</t>
  </si>
  <si>
    <t>Leasing commissions absorption costs</t>
  </si>
  <si>
    <t>Net lease intangible assets</t>
  </si>
  <si>
    <t>Net lease intangible liabilities</t>
  </si>
  <si>
    <t>Property Acquired [Member]</t>
  </si>
  <si>
    <t>Real Estate Investment Property, at Cost, Net of Adjustments</t>
  </si>
  <si>
    <t>Real Estate - Business Acquisition Narrative (Details) - USD ($) $ in Thousands</t>
  </si>
  <si>
    <t>Apr. 28, 2016</t>
  </si>
  <si>
    <t>Payments to Acquire Real Estate</t>
  </si>
  <si>
    <t>Credits Received At Settlement</t>
  </si>
  <si>
    <t>Riverside Apartments [Member] | Leasing Commissions Absorption Costs Member</t>
  </si>
  <si>
    <t>Acquired Finite-lived Intangible Assets, Weighted Average Useful Life</t>
  </si>
  <si>
    <t>47 months</t>
  </si>
  <si>
    <t>Riverside Apartments [Member] | Leases, Acquired-in-Place [Member]</t>
  </si>
  <si>
    <t>93 months</t>
  </si>
  <si>
    <t>Riverside Apartments [Member] | Leases, Acquired-in-Place, Market Adjustment [Member]</t>
  </si>
  <si>
    <t>49 months</t>
  </si>
  <si>
    <t>Real Estate - Business Acquisition Pro Forma (Details) - USD ($) $ / shares in Units, $ in Thousands</t>
  </si>
  <si>
    <t>Business Acquisition, Pro Forma Revenue</t>
  </si>
  <si>
    <t>Business Acquisition, Pro Forma Net Income (Loss)</t>
  </si>
  <si>
    <t>Business Acquisition, Pro Forma Earnings Per Share, Diluted</t>
  </si>
  <si>
    <t>Real Estate - Development/Redevelopment (Details) - USD ($) $ in Thousands</t>
  </si>
  <si>
    <t>Real Estate Properties [Line Items]</t>
  </si>
  <si>
    <t>7900 Westpark Drive [Member]</t>
  </si>
  <si>
    <t>Investment Building and Building Improvements</t>
  </si>
  <si>
    <t>Army Navy Club [Domain]</t>
  </si>
  <si>
    <t>Devonshire [Member]</t>
  </si>
  <si>
    <t>Real Estate - Variable Interest Entities (Details) - USD ($) $ in Thousands</t>
  </si>
  <si>
    <t>Six Fifty North Glebe Road [Member]</t>
  </si>
  <si>
    <t>Variable interest entity, qualitative or quantitative information, ownership percentage</t>
  </si>
  <si>
    <t>Noncontrolling Interest, Ownership Percentage by Noncontrolling Owners</t>
  </si>
  <si>
    <t>10.00%</t>
  </si>
  <si>
    <t>Accumulated Depreciation, Depletion and Amortization, Property, Plant, and Equipment</t>
  </si>
  <si>
    <t>Other Assets</t>
  </si>
  <si>
    <t>Real Estate Investments, Joint Ventures</t>
  </si>
  <si>
    <t>Loans Payable</t>
  </si>
  <si>
    <t>[1]</t>
  </si>
  <si>
    <t>Accounts payable and accrued liabilities related to joint ventures</t>
  </si>
  <si>
    <t>The mortgage notes payable balance as of June 30, 2016 is eliminated in consolidation due to the purchase of the loan by Washington REIT in January 2016.</t>
  </si>
  <si>
    <t>Real Estate - Held for Sale and Sold Properties (Details) $ in Thousands</t>
  </si>
  <si>
    <t>1 Months Ended</t>
  </si>
  <si>
    <t>Apr. 28, 2016buildingsContracts</t>
  </si>
  <si>
    <t>Jun. 30, 2016USD ($)ft²</t>
  </si>
  <si>
    <t>Jun. 30, 2015USD ($)</t>
  </si>
  <si>
    <t>Dec. 31, 2015USD ($)ft²apartmentunit</t>
  </si>
  <si>
    <t>Rentable Square Feet | ft²</t>
  </si>
  <si>
    <t>Disposal Group, Not Discontinued Operation, Sale Price</t>
  </si>
  <si>
    <t>Disposal Group, Including Discontinued Operation, Consideration</t>
  </si>
  <si>
    <t>Disposal Group, Disposed of by Sale, Not Discontinued Operations [Member]</t>
  </si>
  <si>
    <t>Number of Units in Real Estate Property | apartment</t>
  </si>
  <si>
    <t>Disposal Group, Disposed of by Sale, Not Discontinued Operations [Member] | Dulles Station II [Member]</t>
  </si>
  <si>
    <t>Disposal Group, Disposed of by Sale, Not Discontinued Operations [Member] | Maryland Office Portfolio Transaction I [Member]</t>
  </si>
  <si>
    <t>[2]</t>
  </si>
  <si>
    <t>Disposal Group, Disposed of by Sale, Not Discontinued Operations [Member] | Maryland Office Portfolio Transaction II [Member]</t>
  </si>
  <si>
    <t>[3]</t>
  </si>
  <si>
    <t>Disposal Group, Disposed of by Sale, Not Discontinued Operations [Member] | Country Club Towers [Member]</t>
  </si>
  <si>
    <t>Disposal Group, Disposed of by Sale, Not Discontinued Operations [Member] | First Street 1225 [Member]</t>
  </si>
  <si>
    <t>[4]</t>
  </si>
  <si>
    <t>Disposal Group, Disposed of by Sale, Not Discontinued Operations [Member] | Munson Hill Towers [Member]</t>
  </si>
  <si>
    <t>Disposal Group, Disposed of by Sale, Not Discontinued Operations [Member] | Montgomery Village Center [Member]</t>
  </si>
  <si>
    <t>Disposal Group, Held-for-sale or Disposed of by Sale, Not Discontinued Operations [Member] | Maryland Office Portfolio Transaction I [Member]</t>
  </si>
  <si>
    <t>Escrow Deposits Related to Property Sales</t>
  </si>
  <si>
    <t>Disposal Group, Held-for-sale or Disposed of by Sale, Not Discontinued Operations [Member] | Maryland Office Portfolio Transaction II [Member]</t>
  </si>
  <si>
    <t>Disposal Group, Held-for-sale or Disposed of by Sale, Not Discontinued Operations [Member] | Maryland Portfolio [Member]</t>
  </si>
  <si>
    <t>Number of Purchase and Sale Agreements | Contracts</t>
  </si>
  <si>
    <t>number of buildings held for sale | buildings</t>
  </si>
  <si>
    <t>Multifamily [Member] | Maryland Portfolio [Member]</t>
  </si>
  <si>
    <t>Purchase and sale agreement, purchase price</t>
  </si>
  <si>
    <t>1) Land held for future development and an interest in a parking garage.</t>
  </si>
  <si>
    <t>Maryland Office Portfolio Transaction I consists of 6110 Executive Boulevard, 600 Jefferson Plaza, Wayne Plaza and West Gude Drive.</t>
  </si>
  <si>
    <t>(3) Maryland Office Portfolio Transaction II consists of 51 Monroe Street and One Central Plaza, and is scheduled to close in September 2016.</t>
  </si>
  <si>
    <t>(4) Interest in land held for future development</t>
  </si>
  <si>
    <t>Real Estate - Disposal Group revenue and net income (Details) - USD ($) $ in Thousands</t>
  </si>
  <si>
    <t>Discontinued Operations and Disposal Groups [Abstract]</t>
  </si>
  <si>
    <t>Disposal Group, Including Discontinued Operation, Rental Income</t>
  </si>
  <si>
    <t>Income (Loss) from Individually Significant Component Disposed of or Held-for-sale, Excluding Discontinued Operations, before Income Tax</t>
  </si>
  <si>
    <t>Real Estate -Casualty Gains (Details) - USD ($) $ in Thousands</t>
  </si>
  <si>
    <t>Real Estate [Line Items]</t>
  </si>
  <si>
    <t>Accounts and Notes Receivable, Net</t>
  </si>
  <si>
    <t>Munson Hill Towers [Member]</t>
  </si>
  <si>
    <t>Mortgage Notes Payable (Details) - USD ($) $ in Thousands</t>
  </si>
  <si>
    <t>Mar. 31, 2016</t>
  </si>
  <si>
    <t>Debt Instrument [Line Items]</t>
  </si>
  <si>
    <t>Repayments of Notes Payable</t>
  </si>
  <si>
    <t>John Marshall II Member</t>
  </si>
  <si>
    <t>Residential Mortgage [Member]</t>
  </si>
  <si>
    <t>Unsecured Lines of Credit Payable - Schedule of Credit Unused and Available (Details)</t>
  </si>
  <si>
    <t>Jun. 23, 2015USD ($)</t>
  </si>
  <si>
    <t>Line of Credit Facility [Line Items]</t>
  </si>
  <si>
    <t>Borrowings outstanding</t>
  </si>
  <si>
    <t>Revolving Credit Facility</t>
  </si>
  <si>
    <t>Committed capacity</t>
  </si>
  <si>
    <t>Line of Credit | Revolving Credit Facility</t>
  </si>
  <si>
    <t>line of credit facility, number of extensions allowed</t>
  </si>
  <si>
    <t>Line of Credit Facility, extension period</t>
  </si>
  <si>
    <t>6 months</t>
  </si>
  <si>
    <t>Letters of credit issued</t>
  </si>
  <si>
    <t>Unused and available</t>
  </si>
  <si>
    <t>Term Loan [Member] | Revolving Credit Facility</t>
  </si>
  <si>
    <t>Debt Instrument, Term</t>
  </si>
  <si>
    <t>5 years 6 months</t>
  </si>
  <si>
    <t>London Interbank Offered Rate (LIBOR) [Member] | Line of Credit</t>
  </si>
  <si>
    <t>Line of Credit Facility, Description</t>
  </si>
  <si>
    <t>P1M</t>
  </si>
  <si>
    <t>London Interbank Offered Rate (LIBOR) [Member] | Term Loan [Member]</t>
  </si>
  <si>
    <t>1 month</t>
  </si>
  <si>
    <t>Unsecured Lines of Credit Payable - Narrative (Details)</t>
  </si>
  <si>
    <t>Sep. 15, 2015USD ($)</t>
  </si>
  <si>
    <t>Line of Credit</t>
  </si>
  <si>
    <t>Line of Credit Facility, Commitment Fee Percentage</t>
  </si>
  <si>
    <t>0.20%</t>
  </si>
  <si>
    <t>Line of Credit Facility, Interest Rate During Period</t>
  </si>
  <si>
    <t>1.00%</t>
  </si>
  <si>
    <t>Revolving Credit Facility | Term Loan [Member]</t>
  </si>
  <si>
    <t>Long-term Line of Credit, Noncurrent</t>
  </si>
  <si>
    <t>Debt Instrument, Basis Spread on Variable Rate</t>
  </si>
  <si>
    <t>11000.00%</t>
  </si>
  <si>
    <t>Revolving Credit Facility | Line of Credit</t>
  </si>
  <si>
    <t>Debt Instrument, Maturity Date</t>
  </si>
  <si>
    <t>Jun. 22,
		2019</t>
  </si>
  <si>
    <t>Minimum [Member] | Line of Credit</t>
  </si>
  <si>
    <t>0.125%</t>
  </si>
  <si>
    <t>Maximum [Member] | Line of Credit</t>
  </si>
  <si>
    <t>0.30%</t>
  </si>
  <si>
    <t>1.10%</t>
  </si>
  <si>
    <t>London Interbank Offered Rate (LIBOR) [Member] | Minimum [Member] | Line of Credit</t>
  </si>
  <si>
    <t>0.875%</t>
  </si>
  <si>
    <t>London Interbank Offered Rate (LIBOR) [Member] | Maximum [Member] | Line of Credit</t>
  </si>
  <si>
    <t>1.55%</t>
  </si>
  <si>
    <t>Base Rate [Member] | Minimum [Member] | Line of Credit</t>
  </si>
  <si>
    <t>0.00%</t>
  </si>
  <si>
    <t>Base Rate [Member] | Maximum [Member] | Line of Credit</t>
  </si>
  <si>
    <t>0.55%</t>
  </si>
  <si>
    <t>Federal Funds Effective Swap Rate [Member] | Line of Credit</t>
  </si>
  <si>
    <t>0.50%</t>
  </si>
  <si>
    <t>Interest Rate Swap [Member]</t>
  </si>
  <si>
    <t>Derivative, Number of Instruments Held</t>
  </si>
  <si>
    <t>Interest Rate Swap [Member] | Revolving Credit Facility | Term Loan [Member]</t>
  </si>
  <si>
    <t>Derivative, Fixed Interest Rate</t>
  </si>
  <si>
    <t>2.70%</t>
  </si>
  <si>
    <t>Unsecured Lines of Credit Payable - Line of Credit Facility, Increase (decrease), net (Details) $ in Thousands</t>
  </si>
  <si>
    <t>Line of Credit Facility, Increase (Decrease) During the Period [Roll Forward]</t>
  </si>
  <si>
    <t>Balance at December 31, 2015</t>
  </si>
  <si>
    <t>Balance at June 30, 2016</t>
  </si>
  <si>
    <t>Borrowings</t>
  </si>
  <si>
    <t>Repayments</t>
  </si>
  <si>
    <t>Derivatives - Schedule of Derivative Liability at Fair Value (Details) - USD ($) $ in Thousands</t>
  </si>
  <si>
    <t>Derivatives, Fair Value [Line Items]</t>
  </si>
  <si>
    <t>Interest rate swaps</t>
  </si>
  <si>
    <t>Interest Rate Swap [Member] | Accounts Payable and Other Liabilities [Member]</t>
  </si>
  <si>
    <t>Derivatives - Schedule of Gains (Losses) on Derivatives (Details) - USD ($) $ in Thousands</t>
  </si>
  <si>
    <t>Derivative Instruments, Gain (Loss) [Line Items]</t>
  </si>
  <si>
    <t>Derivative Instruments, Loss Recognized in Other Comprehensive Income (Loss), Effective Portion</t>
  </si>
  <si>
    <t>Derivatives - Narrative (Details)</t>
  </si>
  <si>
    <t>Cash Flow Hedge Gain (Loss) to be Reclassified within Twelve Months</t>
  </si>
  <si>
    <t>Derivative, Notional Amount</t>
  </si>
  <si>
    <t>Accounts Payable and Other Liabilities [Member] | Interest Rate Swap [Member]</t>
  </si>
  <si>
    <t>Term Loan [Member] | Revolving Credit Facility | Interest Rate Swap [Member]</t>
  </si>
  <si>
    <t>Stock Based Compensation (Details) - USD ($) $ / shares in Units, $ in Millions</t>
  </si>
  <si>
    <t>Share-based Compensation Arrangement by Share-based Payment Award [Line Items]</t>
  </si>
  <si>
    <t>Stock-based compensation expense</t>
  </si>
  <si>
    <t>Restricted Share Awards</t>
  </si>
  <si>
    <t>Fair value of share grants vested</t>
  </si>
  <si>
    <t>Total unvested restricted share awards (in shares)</t>
  </si>
  <si>
    <t>Weighted average grant date fair value (in dollars per share)</t>
  </si>
  <si>
    <t>Total compensation costs, non-vested restricted share awards</t>
  </si>
  <si>
    <t>Total compensation cost not yet recognized, period for recognition (in months)</t>
  </si>
  <si>
    <t>23 months</t>
  </si>
  <si>
    <t>Washington Real Estate Investment Trust 2007 Omnibus Long-Term Incentive Plan</t>
  </si>
  <si>
    <t>Stock based plan, aggregate number of shares authorized (in shares)</t>
  </si>
  <si>
    <t>Stock based plan, period in effect (in years)</t>
  </si>
  <si>
    <t>10 years</t>
  </si>
  <si>
    <t>New LTIP [Member]</t>
  </si>
  <si>
    <t>Share-based Compensation Arrangement by Share-based Payment Award, Award Vesting Period</t>
  </si>
  <si>
    <t>3 years</t>
  </si>
  <si>
    <t>Share-based Compensation Arrangement by Share-based Payment Award, Award Requisite Service Period</t>
  </si>
  <si>
    <t>Fair Value Disclosures - Financial Assets and Liabilities Measured at Fair Value (Details) - USD ($) $ in Thousands</t>
  </si>
  <si>
    <t>Fair Value, Balance Sheet Grouping, Financial Statement Captions [Line Items]</t>
  </si>
  <si>
    <t>Other Assets, Fair Value Disclosure</t>
  </si>
  <si>
    <t>Supplemental Employee Retirement Plan [Member]</t>
  </si>
  <si>
    <t>Fair Value Disclosures - Financial Assets and Liabilities Not Measured at Fair Value (Details) - USD ($) $ in Thousands</t>
  </si>
  <si>
    <t>Commercial paper, maturity</t>
  </si>
  <si>
    <t>Carrying Value</t>
  </si>
  <si>
    <t>Carrying Value | 2445 M Street Note Receivable [Member]</t>
  </si>
  <si>
    <t>2445 M Street note receivable</t>
  </si>
  <si>
    <t>Fair Value</t>
  </si>
  <si>
    <t>Fair Value | 2445 M Street Note Receivable [Member]</t>
  </si>
  <si>
    <t>Earnings per Common Share - EPS Schedule (Details) - USD ($) $ / shares in Units, shares in Thousands, $ in Thousands</t>
  </si>
  <si>
    <t>Allocation of earnings to unvested restricted share awards</t>
  </si>
  <si>
    <t>Adjusted net income (loss) attributable to the controlling interests</t>
  </si>
  <si>
    <t>Effect of dilutive securities: Employee stock options and restricted share awards</t>
  </si>
  <si>
    <t>Segment Information - Segment Schedules (Details) $ in Thousands</t>
  </si>
  <si>
    <t>Jun. 30, 2016USD ($)segment</t>
  </si>
  <si>
    <t>Segment Reporting Information [Line Items]</t>
  </si>
  <si>
    <t>Number of reportable segments | segment</t>
  </si>
  <si>
    <t>Gross Profit</t>
  </si>
  <si>
    <t>Net Income (Loss) Attributable to Parent</t>
  </si>
  <si>
    <t>Capital expenditures</t>
  </si>
  <si>
    <t>Office</t>
  </si>
  <si>
    <t>Retail</t>
  </si>
  <si>
    <t>Multifamily [Member]</t>
  </si>
  <si>
    <t>Corporate and Other</t>
  </si>
  <si>
    <t>Subsequent Events (Details) - USD ($) $ in Thousands</t>
  </si>
  <si>
    <t>Jul. 31, 2016</t>
  </si>
  <si>
    <t>Subsequent Event [Line Items]</t>
  </si>
  <si>
    <t>Subsequent Event</t>
  </si>
  <si>
    <t>Derivative, Basis Spread on Variable Rate</t>
  </si>
  <si>
    <t>1.65%</t>
  </si>
  <si>
    <t>Interest Rate Swap [Member] | Subsequent Event</t>
  </si>
  <si>
    <t>2.86%</t>
  </si>
  <si>
    <t>7 yr term loan [Member] | Subsequent Event</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_(&quot;Level &quot;#,##0_);_(&quot;Leve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40"/>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04894</v>
      </c>
    </row>
    <row spans="1:3" r="6">
      <c s="4" r="A6" t="s">
        <v>8</v>
      </c>
      <c s="4" r="B6" t="s">
        <v>9</v>
      </c>
    </row>
    <row spans="1:3" r="7">
      <c s="4" r="A7" t="s">
        <v>10</v>
      </c>
      <c s="4" r="B7" t="s">
        <v>11</v>
      </c>
    </row>
    <row spans="1:3" r="8">
      <c s="4" r="A8" t="s">
        <v>12</v>
      </c>
      <c s="4" r="B8" t="s">
        <v>13</v>
      </c>
    </row>
    <row spans="1:3" r="9">
      <c s="4" r="A9" t="s">
        <v>14</v>
      </c>
      <c s="4" r="B9" t="s">
        <v>15</v>
      </c>
    </row>
    <row spans="1:3" r="10">
      <c s="4" r="A10" t="s">
        <v>16</v>
      </c>
      <c s="6" r="B10" t="n">
        <v>2016</v>
      </c>
    </row>
    <row spans="1:3" r="11">
      <c s="4" r="A11" t="s">
        <v>17</v>
      </c>
      <c s="5" r="B11" t="s">
        <v>18</v>
      </c>
    </row>
    <row spans="1:3" r="12">
      <c s="4" r="A12" t="s">
        <v>19</v>
      </c>
      <c s="4" r="B12" t="s">
        <v>20</v>
      </c>
    </row>
    <row spans="1:3" r="13">
      <c s="4" r="A13" t="s">
        <v>21</v>
      </c>
      <c s="6" r="C13" t="n">
        <v>736332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68</v>
      </c>
      <c s="2" r="B1" t="s">
        <v>1</v>
      </c>
    </row>
    <row spans="1:2" r="2">
      <c s="2" r="B2" t="s">
        <v>2</v>
      </c>
    </row>
    <row spans="1:2" r="3">
      <c s="3" r="A3" t="s">
        <v>169</v>
      </c>
    </row>
    <row spans="1:2" r="4">
      <c s="4" r="A4" t="s">
        <v>168</v>
      </c>
      <c s="4" r="B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71</v>
      </c>
      <c s="2" r="B1" t="s">
        <v>1</v>
      </c>
    </row>
    <row spans="1:2" r="2">
      <c s="2" r="B2" t="s">
        <v>2</v>
      </c>
    </row>
    <row spans="1:2" r="3">
      <c s="3" r="A3" t="s">
        <v>172</v>
      </c>
    </row>
    <row spans="1:2" r="4">
      <c s="4" r="A4" t="s">
        <v>173</v>
      </c>
      <c s="4" r="B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75</v>
      </c>
      <c s="2" r="B1" t="s">
        <v>1</v>
      </c>
    </row>
    <row spans="1:2" r="2">
      <c s="2" r="B2" t="s">
        <v>2</v>
      </c>
    </row>
    <row spans="1:2" r="3">
      <c s="3" r="A3" t="s">
        <v>176</v>
      </c>
    </row>
    <row spans="1:2" r="4">
      <c s="4" r="A4" t="s">
        <v>175</v>
      </c>
      <c s="4" r="B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r="A1" t="s">
        <v>178</v>
      </c>
      <c s="2" r="B1" t="s">
        <v>1</v>
      </c>
    </row>
    <row spans="1:2" r="2">
      <c s="2" r="B2" t="s">
        <v>2</v>
      </c>
    </row>
    <row spans="1:2" r="3">
      <c s="3" r="A3" t="s">
        <v>179</v>
      </c>
    </row>
    <row spans="1:2" r="4">
      <c s="4" r="A4" t="s">
        <v>180</v>
      </c>
      <c s="4" r="B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82</v>
      </c>
      <c s="2" r="B1" t="s">
        <v>1</v>
      </c>
    </row>
    <row spans="1:2" r="2">
      <c s="2" r="B2" t="s">
        <v>2</v>
      </c>
    </row>
    <row spans="1:2" r="3">
      <c s="3" r="A3" t="s">
        <v>183</v>
      </c>
    </row>
    <row spans="1:2" r="4">
      <c s="4" r="A4" t="s">
        <v>182</v>
      </c>
      <c s="4" r="B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85</v>
      </c>
      <c s="2" r="B1" t="s">
        <v>1</v>
      </c>
    </row>
    <row spans="1:2" r="2">
      <c s="2" r="B2" t="s">
        <v>2</v>
      </c>
    </row>
    <row spans="1:2" r="3">
      <c s="3" r="A3" t="s">
        <v>186</v>
      </c>
    </row>
    <row spans="1:2" r="4">
      <c s="4" r="A4" t="s">
        <v>185</v>
      </c>
      <c s="4" r="B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88</v>
      </c>
      <c s="2" r="B1" t="s">
        <v>1</v>
      </c>
    </row>
    <row spans="1:2" r="2">
      <c s="2" r="B2" t="s">
        <v>2</v>
      </c>
    </row>
    <row spans="1:2" r="3">
      <c s="3" r="A3" t="s">
        <v>189</v>
      </c>
    </row>
    <row spans="1:2" r="4">
      <c s="4" r="A4" t="s">
        <v>188</v>
      </c>
      <c s="4" r="B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r="A1" t="s">
        <v>191</v>
      </c>
      <c s="2" r="B1" t="s">
        <v>1</v>
      </c>
    </row>
    <row spans="1:2" r="2">
      <c s="2" r="B2" t="s">
        <v>2</v>
      </c>
    </row>
    <row spans="1:2" r="3">
      <c s="3" r="A3" t="s">
        <v>192</v>
      </c>
    </row>
    <row spans="1:2" r="4">
      <c s="4" r="A4" t="s">
        <v>191</v>
      </c>
      <c s="4" r="B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94</v>
      </c>
      <c s="2" r="B1" t="s">
        <v>1</v>
      </c>
    </row>
    <row spans="1:2" r="2">
      <c s="2" r="B2" t="s">
        <v>2</v>
      </c>
    </row>
    <row spans="1:2" r="3">
      <c s="3" r="A3" t="s">
        <v>195</v>
      </c>
    </row>
    <row spans="1:2" r="4">
      <c s="4" r="A4" t="s">
        <v>194</v>
      </c>
      <c s="4" r="B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80"/>
  </cols>
  <sheetData>
    <row spans="1:2" r="1">
      <c s="1" r="A1" t="s">
        <v>197</v>
      </c>
      <c s="2" r="B1" t="s">
        <v>1</v>
      </c>
    </row>
    <row spans="1:2" r="2">
      <c s="2" r="B2" t="s">
        <v>2</v>
      </c>
    </row>
    <row spans="1:2" r="3">
      <c s="3" r="A3" t="s">
        <v>166</v>
      </c>
    </row>
    <row spans="1:2" r="4">
      <c s="4" r="A4" t="s">
        <v>198</v>
      </c>
      <c s="4" r="B4" t="s">
        <v>199</v>
      </c>
    </row>
    <row spans="1:2" r="5">
      <c s="4" r="A5" t="s">
        <v>200</v>
      </c>
      <c s="4" r="B5" t="s">
        <v>201</v>
      </c>
    </row>
    <row spans="1:2" r="6">
      <c s="4" r="A6" t="s">
        <v>202</v>
      </c>
      <c s="4" r="B6" t="s">
        <v>203</v>
      </c>
    </row>
    <row spans="1:2" r="7">
      <c s="4" r="A7" t="s">
        <v>204</v>
      </c>
      <c s="4" r="B7"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v>
      </c>
      <c s="2" r="C1" t="s">
        <v>23</v>
      </c>
    </row>
    <row spans="1:3" r="2">
      <c s="3" r="A2" t="s">
        <v>24</v>
      </c>
    </row>
    <row spans="1:3" r="3">
      <c s="4" r="A3" t="s">
        <v>25</v>
      </c>
      <c s="7" r="B3" t="n">
        <v>573315</v>
      </c>
      <c s="7" r="C3" t="n">
        <v>561256</v>
      </c>
    </row>
    <row spans="1:3" r="4">
      <c s="4" r="A4" t="s">
        <v>26</v>
      </c>
      <c s="6" r="B4" t="n">
        <v>2072166</v>
      </c>
      <c s="6" r="C4" t="n">
        <v>2076541</v>
      </c>
    </row>
    <row spans="1:3" r="5">
      <c s="4" r="A5" t="s">
        <v>27</v>
      </c>
      <c s="6" r="B5" t="n">
        <v>2645481</v>
      </c>
      <c s="6" r="C5" t="n">
        <v>2637797</v>
      </c>
    </row>
    <row spans="1:3" r="6">
      <c s="4" r="A6" t="s">
        <v>28</v>
      </c>
      <c s="6" r="B6" t="n">
        <v>-613194</v>
      </c>
      <c s="6" r="C6" t="n">
        <v>-692608</v>
      </c>
    </row>
    <row spans="1:3" r="7">
      <c s="4" r="A7" t="s">
        <v>29</v>
      </c>
      <c s="6" r="B7" t="n">
        <v>2032287</v>
      </c>
      <c s="6" r="C7" t="n">
        <v>1945189</v>
      </c>
    </row>
    <row spans="1:3" r="8">
      <c s="4" r="A8" t="s">
        <v>30</v>
      </c>
      <c s="6" r="B8" t="n">
        <v>35760</v>
      </c>
      <c s="6" r="C8" t="n">
        <v>36094</v>
      </c>
    </row>
    <row spans="1:3" r="9">
      <c s="4" r="A9" t="s">
        <v>31</v>
      </c>
      <c s="6" r="B9" t="n">
        <v>2068047</v>
      </c>
      <c s="6" r="C9" t="n">
        <v>1981283</v>
      </c>
    </row>
    <row spans="1:3" r="10">
      <c s="4" r="A10" t="s">
        <v>32</v>
      </c>
      <c s="6" r="B10" t="n">
        <v>41704</v>
      </c>
      <c s="6" r="C10" t="n">
        <v>0</v>
      </c>
    </row>
    <row spans="1:3" r="11">
      <c s="4" r="A11" t="s">
        <v>33</v>
      </c>
      <c s="6" r="B11" t="n">
        <v>22379</v>
      </c>
      <c s="6" r="C11" t="n">
        <v>23825</v>
      </c>
    </row>
    <row spans="1:3" r="12">
      <c s="4" r="A12" t="s">
        <v>34</v>
      </c>
      <c s="6" r="B12" t="n">
        <v>11054</v>
      </c>
      <c s="6" r="C12" t="n">
        <v>13383</v>
      </c>
    </row>
    <row spans="1:3" r="13">
      <c s="4" r="A13" t="s">
        <v>35</v>
      </c>
      <c s="6" r="B13" t="n">
        <v>58970</v>
      </c>
      <c s="6" r="C13" t="n">
        <v>62890</v>
      </c>
    </row>
    <row spans="1:3" r="14">
      <c s="4" r="A14" t="s">
        <v>36</v>
      </c>
      <c s="6" r="B14" t="n">
        <v>99150</v>
      </c>
      <c s="6" r="C14" t="n">
        <v>109787</v>
      </c>
    </row>
    <row spans="1:3" r="15">
      <c s="4" r="A15" t="s">
        <v>37</v>
      </c>
      <c s="6" r="B15" t="n">
        <v>5147</v>
      </c>
      <c s="6" r="C15" t="n">
        <v>0</v>
      </c>
    </row>
    <row spans="1:3" r="16">
      <c s="4" r="A16" t="s">
        <v>38</v>
      </c>
      <c s="6" r="B16" t="n">
        <v>2306451</v>
      </c>
      <c s="6" r="C16" t="n">
        <v>2191168</v>
      </c>
    </row>
    <row spans="1:3" r="17">
      <c s="3" r="A17" t="s">
        <v>39</v>
      </c>
    </row>
    <row spans="1:3" r="18">
      <c s="4" r="A18" t="s">
        <v>40</v>
      </c>
      <c s="6" r="B18" t="n">
        <v>743769</v>
      </c>
      <c s="6" r="C18" t="n">
        <v>743181</v>
      </c>
    </row>
    <row spans="1:3" r="19">
      <c s="4" r="A19" t="s">
        <v>41</v>
      </c>
      <c s="6" r="B19" t="n">
        <v>252044</v>
      </c>
      <c s="6" r="C19" t="n">
        <v>418052</v>
      </c>
    </row>
    <row spans="1:3" r="20">
      <c s="4" r="A20" t="s">
        <v>42</v>
      </c>
      <c s="6" r="B20" t="n">
        <v>269000</v>
      </c>
      <c s="6" r="C20" t="n">
        <v>105000</v>
      </c>
    </row>
    <row spans="1:3" r="21">
      <c s="4" r="A21" t="s">
        <v>43</v>
      </c>
      <c s="6" r="B21" t="n">
        <v>52722</v>
      </c>
      <c s="6" r="C21" t="n">
        <v>45367</v>
      </c>
    </row>
    <row spans="1:3" r="22">
      <c s="4" r="A22" t="s">
        <v>44</v>
      </c>
      <c s="6" r="B22" t="n">
        <v>0</v>
      </c>
      <c s="6" r="C22" t="n">
        <v>20434</v>
      </c>
    </row>
    <row spans="1:3" r="23">
      <c s="4" r="A23" t="s">
        <v>45</v>
      </c>
      <c s="6" r="B23" t="n">
        <v>10178</v>
      </c>
      <c s="6" r="C23" t="n">
        <v>12744</v>
      </c>
    </row>
    <row spans="1:3" r="24">
      <c s="4" r="A24" t="s">
        <v>46</v>
      </c>
      <c s="6" r="B24" t="n">
        <v>8290</v>
      </c>
      <c s="6" r="C24" t="n">
        <v>9378</v>
      </c>
    </row>
    <row spans="1:3" r="25">
      <c s="4" r="A25" t="s">
        <v>47</v>
      </c>
      <c s="6" r="B25" t="n">
        <v>2338</v>
      </c>
      <c s="6" r="C25" t="n">
        <v>0</v>
      </c>
    </row>
    <row spans="1:3" r="26">
      <c s="4" r="A26" t="s">
        <v>48</v>
      </c>
      <c s="6" r="B26" t="n">
        <v>1338341</v>
      </c>
      <c s="6" r="C26" t="n">
        <v>1354156</v>
      </c>
    </row>
    <row spans="1:3" r="27">
      <c s="3" r="A27" t="s">
        <v>49</v>
      </c>
    </row>
    <row spans="1:3" r="28">
      <c s="4" r="A28" t="s">
        <v>50</v>
      </c>
      <c s="6" r="B28" t="n">
        <v>0</v>
      </c>
      <c s="6" r="C28" t="n">
        <v>0</v>
      </c>
    </row>
    <row spans="1:3" r="29">
      <c s="4" r="A29" t="s">
        <v>51</v>
      </c>
      <c s="6" r="B29" t="n">
        <v>737</v>
      </c>
      <c s="6" r="C29" t="n">
        <v>682</v>
      </c>
    </row>
    <row spans="1:3" r="30">
      <c s="4" r="A30" t="s">
        <v>52</v>
      </c>
      <c s="6" r="B30" t="n">
        <v>1338101</v>
      </c>
      <c s="6" r="C30" t="n">
        <v>1193298</v>
      </c>
    </row>
    <row spans="1:3" r="31">
      <c s="4" r="A31" t="s">
        <v>53</v>
      </c>
      <c s="6" r="B31" t="n">
        <v>-366352</v>
      </c>
      <c s="6" r="C31" t="n">
        <v>-357781</v>
      </c>
    </row>
    <row spans="1:3" r="32">
      <c s="4" r="A32" t="s">
        <v>54</v>
      </c>
      <c s="6" r="B32" t="n">
        <v>-5609</v>
      </c>
      <c s="6" r="C32" t="n">
        <v>-550</v>
      </c>
    </row>
    <row spans="1:3" r="33">
      <c s="4" r="A33" t="s">
        <v>55</v>
      </c>
      <c s="6" r="B33" t="n">
        <v>966877</v>
      </c>
      <c s="6" r="C33" t="n">
        <v>835649</v>
      </c>
    </row>
    <row spans="1:3" r="34">
      <c s="4" r="A34" t="s">
        <v>56</v>
      </c>
      <c s="6" r="B34" t="n">
        <v>1233</v>
      </c>
      <c s="6" r="C34" t="n">
        <v>1363</v>
      </c>
    </row>
    <row spans="1:3" r="35">
      <c s="4" r="A35" t="s">
        <v>57</v>
      </c>
      <c s="6" r="B35" t="n">
        <v>968110</v>
      </c>
      <c s="6" r="C35" t="n">
        <v>837012</v>
      </c>
    </row>
    <row spans="1:3" r="36">
      <c s="4" r="A36" t="s">
        <v>58</v>
      </c>
      <c s="7" r="B36" t="n">
        <v>2306451</v>
      </c>
      <c s="7" r="C36" t="n">
        <v>219116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06</v>
      </c>
      <c s="2" r="B1" t="s">
        <v>1</v>
      </c>
    </row>
    <row spans="1:2" r="2">
      <c s="2" r="B2" t="s">
        <v>2</v>
      </c>
    </row>
    <row spans="1:2" r="3">
      <c s="3" r="A3" t="s">
        <v>163</v>
      </c>
    </row>
    <row spans="1:2" r="4">
      <c s="4" r="A4" t="s">
        <v>207</v>
      </c>
      <c s="4" r="B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1"/>
    <col customWidth="1" max="2" min="2" width="80"/>
  </cols>
  <sheetData>
    <row spans="1:2" r="1">
      <c s="1" r="A1" t="s">
        <v>209</v>
      </c>
      <c s="2" r="B1" t="s">
        <v>1</v>
      </c>
    </row>
    <row spans="1:2" r="2">
      <c s="2" r="B2" t="s">
        <v>2</v>
      </c>
    </row>
    <row spans="1:2" r="3">
      <c s="3" r="A3" t="s">
        <v>169</v>
      </c>
    </row>
    <row spans="1:2" r="4">
      <c s="4" r="A4" t="s">
        <v>210</v>
      </c>
      <c s="4" r="B4" t="s">
        <v>211</v>
      </c>
    </row>
    <row spans="1:2" r="5">
      <c s="4" r="A5" t="s">
        <v>212</v>
      </c>
      <c s="4" r="B5" t="s">
        <v>213</v>
      </c>
    </row>
    <row spans="1:2" r="6">
      <c s="4" r="A6" t="s">
        <v>214</v>
      </c>
      <c s="4" r="B6" t="s">
        <v>215</v>
      </c>
    </row>
    <row spans="1:2" r="7">
      <c s="4" r="A7" t="s">
        <v>216</v>
      </c>
      <c s="4" r="B7" t="s">
        <v>217</v>
      </c>
    </row>
    <row spans="1:2" r="8">
      <c s="4" r="A8" t="s">
        <v>218</v>
      </c>
      <c s="4" r="B8" t="s">
        <v>219</v>
      </c>
    </row>
    <row spans="1:2" r="9">
      <c s="4" r="A9" t="s">
        <v>220</v>
      </c>
      <c s="4" r="B9" t="s">
        <v>221</v>
      </c>
    </row>
    <row spans="1:2" r="10">
      <c s="4" r="A10" t="s">
        <v>222</v>
      </c>
      <c s="4" r="B10" t="s">
        <v>223</v>
      </c>
    </row>
    <row spans="1:2" r="11">
      <c s="4" r="A11" t="s">
        <v>207</v>
      </c>
      <c s="4" r="B11"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s="1" r="A1" t="s">
        <v>224</v>
      </c>
      <c s="2" r="B1" t="s">
        <v>1</v>
      </c>
    </row>
    <row spans="1:2" r="2">
      <c s="2" r="B2" t="s">
        <v>2</v>
      </c>
    </row>
    <row spans="1:2" r="3">
      <c s="3" r="A3" t="s">
        <v>176</v>
      </c>
    </row>
    <row spans="1:2" r="4">
      <c s="4" r="A4" t="s">
        <v>225</v>
      </c>
      <c s="4" r="B4" t="s">
        <v>226</v>
      </c>
    </row>
    <row spans="1:2" r="5">
      <c s="4" r="A5" t="s">
        <v>227</v>
      </c>
      <c s="4" r="B5"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29</v>
      </c>
      <c s="2" r="B1" t="s">
        <v>1</v>
      </c>
    </row>
    <row spans="1:2" r="2">
      <c s="2" r="B2" t="s">
        <v>2</v>
      </c>
    </row>
    <row spans="1:2" r="3">
      <c s="3" r="A3" t="s">
        <v>179</v>
      </c>
    </row>
    <row spans="1:2" r="4">
      <c s="4" r="A4" t="s">
        <v>230</v>
      </c>
      <c s="4" r="B4" t="s">
        <v>231</v>
      </c>
    </row>
    <row spans="1:2" r="5">
      <c s="4" r="A5" t="s">
        <v>232</v>
      </c>
      <c s="4" r="B5"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s="1" r="A1" t="s">
        <v>234</v>
      </c>
      <c s="2" r="B1" t="s">
        <v>1</v>
      </c>
    </row>
    <row spans="1:2" r="2">
      <c s="2" r="B2" t="s">
        <v>2</v>
      </c>
    </row>
    <row spans="1:2" r="3">
      <c s="3" r="A3" t="s">
        <v>186</v>
      </c>
    </row>
    <row spans="1:2" r="4">
      <c s="4" r="A4" t="s">
        <v>235</v>
      </c>
      <c s="4" r="B4" t="s">
        <v>236</v>
      </c>
    </row>
    <row spans="1:2" r="5">
      <c s="4" r="A5" t="s">
        <v>237</v>
      </c>
      <c s="4" r="B5"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39</v>
      </c>
      <c s="2" r="B1" t="s">
        <v>1</v>
      </c>
    </row>
    <row spans="1:2" r="2">
      <c s="2" r="B2" t="s">
        <v>2</v>
      </c>
    </row>
    <row spans="1:2" r="3">
      <c s="3" r="A3" t="s">
        <v>189</v>
      </c>
    </row>
    <row spans="1:2" r="4">
      <c s="4" r="A4" t="s">
        <v>240</v>
      </c>
      <c s="4" r="B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r="A1" t="s">
        <v>242</v>
      </c>
      <c s="2" r="B1" t="s">
        <v>1</v>
      </c>
    </row>
    <row spans="1:2" r="2">
      <c s="2" r="B2" t="s">
        <v>2</v>
      </c>
    </row>
    <row spans="1:2" r="3">
      <c s="3" r="A3" t="s">
        <v>192</v>
      </c>
    </row>
    <row spans="1:2" r="4">
      <c s="4" r="A4" t="s">
        <v>243</v>
      </c>
      <c s="4" r="B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245</v>
      </c>
      <c s="2" r="B1" t="s">
        <v>71</v>
      </c>
      <c s="2" r="D1" t="s">
        <v>1</v>
      </c>
    </row>
    <row spans="1:6" r="2">
      <c s="2" r="B2" t="s">
        <v>2</v>
      </c>
      <c s="2" r="C2" t="s">
        <v>72</v>
      </c>
      <c s="2" r="D2" t="s">
        <v>2</v>
      </c>
      <c s="2" r="E2" t="s">
        <v>72</v>
      </c>
      <c s="2" r="F2" t="s">
        <v>23</v>
      </c>
    </row>
    <row spans="1:6" r="3">
      <c s="3" r="A3" t="s">
        <v>246</v>
      </c>
    </row>
    <row spans="1:6" r="4">
      <c s="4" r="A4" t="s">
        <v>247</v>
      </c>
      <c s="4" r="D4" t="s">
        <v>248</v>
      </c>
    </row>
    <row spans="1:6" r="5">
      <c s="4" r="A5" t="s">
        <v>249</v>
      </c>
      <c s="7" r="B5" t="n">
        <v>-693000</v>
      </c>
      <c s="7" r="C5" t="n">
        <v>28000</v>
      </c>
      <c s="7" r="D5" t="n">
        <v>-693000</v>
      </c>
      <c s="7" r="E5" t="n">
        <v>28000</v>
      </c>
    </row>
    <row spans="1:6" r="6">
      <c s="4" r="A6" t="s">
        <v>250</v>
      </c>
    </row>
    <row spans="1:6" r="7">
      <c s="3" r="A7" t="s">
        <v>246</v>
      </c>
    </row>
    <row spans="1:6" r="8">
      <c s="4" r="A8" t="s">
        <v>251</v>
      </c>
      <c s="6" r="B8" t="n">
        <v>600000</v>
      </c>
      <c s="6" r="D8" t="n">
        <v>600000</v>
      </c>
      <c s="7" r="F8" t="n">
        <v>0</v>
      </c>
    </row>
    <row spans="1:6" r="9">
      <c s="4" r="A9" t="s">
        <v>252</v>
      </c>
      <c s="7" r="B9" t="n">
        <v>500000</v>
      </c>
      <c s="7" r="D9" t="n">
        <v>500000</v>
      </c>
      <c s="7" r="F9" t="n">
        <v>7000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r="A1" t="s">
        <v>253</v>
      </c>
      <c s="2" r="B1" t="s">
        <v>71</v>
      </c>
      <c s="2" r="D1" t="s">
        <v>1</v>
      </c>
      <c s="2" r="F1" t="s">
        <v>254</v>
      </c>
    </row>
    <row spans="1:6" r="2">
      <c s="2" r="B2" t="s">
        <v>2</v>
      </c>
      <c s="2" r="C2" t="s">
        <v>72</v>
      </c>
      <c s="2" r="D2" t="s">
        <v>2</v>
      </c>
      <c s="2" r="E2" t="s">
        <v>72</v>
      </c>
      <c s="2" r="F2" t="s">
        <v>23</v>
      </c>
    </row>
    <row spans="1:6" r="3">
      <c s="3" r="A3" t="s">
        <v>246</v>
      </c>
    </row>
    <row spans="1:6" r="4">
      <c s="4" r="A4" t="s">
        <v>82</v>
      </c>
      <c s="7" r="B4" t="n">
        <v>24112</v>
      </c>
      <c s="7" r="C4" t="n">
        <v>1454</v>
      </c>
      <c s="7" r="D4" t="n">
        <v>24112</v>
      </c>
      <c s="7" r="E4" t="n">
        <v>31731</v>
      </c>
      <c s="7" r="F4" t="n">
        <v>89653</v>
      </c>
    </row>
    <row spans="1:6" r="5">
      <c s="4" r="A5" t="s">
        <v>255</v>
      </c>
    </row>
    <row spans="1:6" r="6">
      <c s="3" r="A6" t="s">
        <v>246</v>
      </c>
    </row>
    <row spans="1:6" r="7">
      <c s="4" r="A7" t="s">
        <v>82</v>
      </c>
      <c s="6" r="D7" t="n">
        <v>527</v>
      </c>
    </row>
    <row spans="1:6" r="8">
      <c s="4" r="A8" t="s">
        <v>256</v>
      </c>
    </row>
    <row spans="1:6" r="9">
      <c s="3" r="A9" t="s">
        <v>246</v>
      </c>
    </row>
    <row spans="1:6" r="10">
      <c s="4" r="A10" t="s">
        <v>82</v>
      </c>
      <c s="7" r="D10" t="n">
        <v>23585</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9"/>
    <col customWidth="1" max="2" min="2" width="21"/>
    <col customWidth="1" max="3" min="3" width="25"/>
    <col customWidth="1" max="4" min="4" width="21"/>
  </cols>
  <sheetData>
    <row spans="1:4" r="1">
      <c s="1" r="A1" t="s">
        <v>257</v>
      </c>
      <c s="2" r="B1" t="s">
        <v>258</v>
      </c>
      <c s="2" r="C1" t="s">
        <v>259</v>
      </c>
      <c s="2" r="D1" t="s">
        <v>260</v>
      </c>
    </row>
    <row spans="1:4" r="2">
      <c s="3" r="A2" t="s">
        <v>261</v>
      </c>
    </row>
    <row spans="1:4" r="3">
      <c s="4" r="A3" t="s">
        <v>262</v>
      </c>
      <c s="7" r="B3" t="n">
        <v>2645481</v>
      </c>
      <c s="7" r="D3" t="n">
        <v>2637797</v>
      </c>
    </row>
    <row spans="1:4" r="4">
      <c s="4" r="A4" t="s">
        <v>263</v>
      </c>
    </row>
    <row spans="1:4" r="5">
      <c s="3" r="A5" t="s">
        <v>261</v>
      </c>
    </row>
    <row spans="1:4" r="6">
      <c s="4" r="A6" t="s">
        <v>264</v>
      </c>
      <c s="6" r="C6" t="n">
        <v>1222</v>
      </c>
    </row>
    <row spans="1:4" r="7">
      <c s="4" r="A7" t="s">
        <v>265</v>
      </c>
    </row>
    <row spans="1:4" r="8">
      <c s="3" r="A8" t="s">
        <v>261</v>
      </c>
    </row>
    <row spans="1:4" r="9">
      <c s="4" r="A9" t="s">
        <v>262</v>
      </c>
      <c s="7" r="C9" t="n">
        <v>24475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s="1" r="A1" t="s">
        <v>59</v>
      </c>
      <c s="2" r="B1" t="s">
        <v>2</v>
      </c>
      <c s="2" r="C1" t="s">
        <v>23</v>
      </c>
    </row>
    <row spans="1:3" r="2">
      <c s="3" r="A2" t="s">
        <v>60</v>
      </c>
    </row>
    <row spans="1:3" r="3">
      <c s="4" r="A3" t="s">
        <v>61</v>
      </c>
      <c s="7" r="B3" t="n">
        <v>2010</v>
      </c>
      <c s="7" r="C3" t="n">
        <v>2297</v>
      </c>
    </row>
    <row spans="1:3" r="4">
      <c s="4" r="A4" t="s">
        <v>62</v>
      </c>
      <c s="8" r="B4" t="n">
        <v>0.01</v>
      </c>
      <c s="8" r="C4" t="n">
        <v>0.01</v>
      </c>
    </row>
    <row spans="1:3" r="5">
      <c s="4" r="A5" t="s">
        <v>63</v>
      </c>
      <c s="6" r="B5" t="n">
        <v>10000000</v>
      </c>
      <c s="6" r="C5" t="n">
        <v>10000000</v>
      </c>
    </row>
    <row spans="1:3" r="6">
      <c s="4" r="A6" t="s">
        <v>64</v>
      </c>
      <c s="6" r="B6" t="n">
        <v>0</v>
      </c>
      <c s="6" r="C6" t="n">
        <v>0</v>
      </c>
    </row>
    <row spans="1:3" r="7">
      <c s="4" r="A7" t="s">
        <v>65</v>
      </c>
      <c s="6" r="B7" t="n">
        <v>0</v>
      </c>
      <c s="6" r="C7" t="n">
        <v>0</v>
      </c>
    </row>
    <row spans="1:3" r="8">
      <c s="4" r="A8" t="s">
        <v>66</v>
      </c>
      <c s="8" r="B8" t="n">
        <v>0.01</v>
      </c>
      <c s="8" r="C8" t="n">
        <v>0.01</v>
      </c>
    </row>
    <row spans="1:3" r="9">
      <c s="4" r="A9" t="s">
        <v>67</v>
      </c>
      <c s="6" r="B9" t="n">
        <v>100000000</v>
      </c>
      <c s="6" r="C9" t="n">
        <v>100000000</v>
      </c>
    </row>
    <row spans="1:3" r="10">
      <c s="4" r="A10" t="s">
        <v>68</v>
      </c>
      <c s="6" r="B10" t="n">
        <v>73651000</v>
      </c>
      <c s="6" r="C10" t="n">
        <v>68191000</v>
      </c>
    </row>
    <row spans="1:3" r="11">
      <c s="4" r="A11" t="s">
        <v>69</v>
      </c>
      <c s="6" r="B11" t="n">
        <v>73651000</v>
      </c>
      <c s="6" r="C11" t="n">
        <v>6819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s="1" r="A1" t="s">
        <v>266</v>
      </c>
      <c s="2" r="B1" t="s">
        <v>71</v>
      </c>
      <c s="2" r="D1" t="s">
        <v>1</v>
      </c>
    </row>
    <row spans="1:5" r="2">
      <c s="2" r="B2" t="s">
        <v>2</v>
      </c>
      <c s="2" r="C2" t="s">
        <v>72</v>
      </c>
      <c s="2" r="D2" t="s">
        <v>2</v>
      </c>
      <c s="2" r="E2" t="s">
        <v>72</v>
      </c>
    </row>
    <row spans="1:5" r="3">
      <c s="3" r="A3" t="s">
        <v>261</v>
      </c>
    </row>
    <row spans="1:5" r="4">
      <c s="4" r="A4" t="s">
        <v>267</v>
      </c>
      <c s="7" r="D4" t="n">
        <v>38922</v>
      </c>
    </row>
    <row spans="1:5" r="5">
      <c s="4" r="A5" t="s">
        <v>74</v>
      </c>
      <c s="7" r="B5" t="n">
        <v>79405</v>
      </c>
      <c s="7" r="C5" t="n">
        <v>74226</v>
      </c>
      <c s="6" r="D5" t="n">
        <v>156542</v>
      </c>
      <c s="7" r="E5" t="n">
        <v>149082</v>
      </c>
    </row>
    <row spans="1:5" r="6">
      <c s="4" r="A6" t="s">
        <v>268</v>
      </c>
      <c s="6" r="B6" t="n">
        <v>31821</v>
      </c>
      <c s="7" r="C6" t="n">
        <v>-2886</v>
      </c>
      <c s="6" r="D6" t="n">
        <v>34200</v>
      </c>
      <c s="7" r="E6" t="n">
        <v>26512</v>
      </c>
    </row>
    <row spans="1:5" r="7">
      <c s="4" r="A7" t="s">
        <v>269</v>
      </c>
      <c s="6" r="D7" t="n">
        <v>15969</v>
      </c>
    </row>
    <row spans="1:5" r="8">
      <c s="4" r="A8" t="s">
        <v>270</v>
      </c>
      <c s="6" r="D8" t="n">
        <v>184855</v>
      </c>
    </row>
    <row spans="1:5" r="9">
      <c s="4" r="A9" t="s">
        <v>271</v>
      </c>
      <c s="6" r="B9" t="n">
        <v>4992</v>
      </c>
      <c s="6" r="D9" t="n">
        <v>4992</v>
      </c>
    </row>
    <row spans="1:5" r="10">
      <c s="4" r="A10" t="s">
        <v>272</v>
      </c>
      <c s="6" r="B10" t="n">
        <v>22</v>
      </c>
      <c s="6" r="D10" t="n">
        <v>22</v>
      </c>
    </row>
    <row spans="1:5" r="11">
      <c s="4" r="A11" t="s">
        <v>273</v>
      </c>
      <c s="6" r="B11" t="n">
        <v>10</v>
      </c>
      <c s="6" r="D11" t="n">
        <v>10</v>
      </c>
    </row>
    <row spans="1:5" r="12">
      <c s="4" r="A12" t="s">
        <v>274</v>
      </c>
    </row>
    <row spans="1:5" r="13">
      <c s="3" r="A13" t="s">
        <v>261</v>
      </c>
    </row>
    <row spans="1:5" r="14">
      <c s="4" r="A14" t="s">
        <v>74</v>
      </c>
      <c s="6" r="D14" t="n">
        <v>2484</v>
      </c>
    </row>
    <row spans="1:5" r="15">
      <c s="4" r="A15" t="s">
        <v>268</v>
      </c>
      <c s="6" r="D15" t="n">
        <v>583</v>
      </c>
    </row>
    <row spans="1:5" r="16">
      <c s="4" r="A16" t="s">
        <v>275</v>
      </c>
      <c s="7" r="B16" t="n">
        <v>244750</v>
      </c>
      <c s="7" r="D16" t="n">
        <v>24475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s="1" r="A1" t="s">
        <v>276</v>
      </c>
      <c s="2" r="B1" t="s">
        <v>71</v>
      </c>
      <c s="2" r="D1" t="s">
        <v>1</v>
      </c>
    </row>
    <row spans="1:7" r="2">
      <c s="2" r="B2" t="s">
        <v>2</v>
      </c>
      <c s="2" r="C2" t="s">
        <v>72</v>
      </c>
      <c s="2" r="D2" t="s">
        <v>2</v>
      </c>
      <c s="2" r="E2" t="s">
        <v>72</v>
      </c>
      <c s="2" r="F2" t="s">
        <v>277</v>
      </c>
      <c s="2" r="G2" t="s">
        <v>23</v>
      </c>
    </row>
    <row spans="1:7" r="3">
      <c s="3" r="A3" t="s">
        <v>261</v>
      </c>
    </row>
    <row spans="1:7" r="4">
      <c s="4" r="A4" t="s">
        <v>80</v>
      </c>
      <c s="7" r="B4" t="n">
        <v>-676</v>
      </c>
      <c s="7" r="C4" t="n">
        <v>5909</v>
      </c>
      <c s="7" r="D4" t="n">
        <v>-676</v>
      </c>
      <c s="7" r="E4" t="n">
        <v>5909</v>
      </c>
    </row>
    <row spans="1:7" r="5">
      <c s="4" r="A5" t="s">
        <v>262</v>
      </c>
      <c s="7" r="B5" t="n">
        <v>2645481</v>
      </c>
      <c s="6" r="D5" t="n">
        <v>2645481</v>
      </c>
      <c s="7" r="G5" t="n">
        <v>2637797</v>
      </c>
    </row>
    <row spans="1:7" r="6">
      <c s="4" r="A6" t="s">
        <v>278</v>
      </c>
      <c s="6" r="D6" t="n">
        <v>243400</v>
      </c>
    </row>
    <row spans="1:7" r="7">
      <c s="4" r="A7" t="s">
        <v>263</v>
      </c>
    </row>
    <row spans="1:7" r="8">
      <c s="3" r="A8" t="s">
        <v>261</v>
      </c>
    </row>
    <row spans="1:7" r="9">
      <c s="4" r="A9" t="s">
        <v>279</v>
      </c>
      <c s="7" r="D9" t="n">
        <v>1400</v>
      </c>
    </row>
    <row spans="1:7" r="10">
      <c s="4" r="A10" t="s">
        <v>280</v>
      </c>
    </row>
    <row spans="1:7" r="11">
      <c s="3" r="A11" t="s">
        <v>261</v>
      </c>
    </row>
    <row spans="1:7" r="12">
      <c s="4" r="A12" t="s">
        <v>281</v>
      </c>
      <c s="4" r="D12" t="s">
        <v>282</v>
      </c>
    </row>
    <row spans="1:7" r="13">
      <c s="4" r="A13" t="s">
        <v>283</v>
      </c>
    </row>
    <row spans="1:7" r="14">
      <c s="3" r="A14" t="s">
        <v>261</v>
      </c>
    </row>
    <row spans="1:7" r="15">
      <c s="4" r="A15" t="s">
        <v>281</v>
      </c>
      <c s="4" r="D15" t="s">
        <v>284</v>
      </c>
    </row>
    <row spans="1:7" r="16">
      <c s="4" r="A16" t="s">
        <v>285</v>
      </c>
    </row>
    <row spans="1:7" r="17">
      <c s="3" r="A17" t="s">
        <v>261</v>
      </c>
    </row>
    <row spans="1:7" r="18">
      <c s="4" r="A18" t="s">
        <v>281</v>
      </c>
      <c s="4" r="D18" t="s">
        <v>286</v>
      </c>
    </row>
    <row spans="1:7" r="19">
      <c s="4" r="A19" t="s">
        <v>265</v>
      </c>
    </row>
    <row spans="1:7" r="20">
      <c s="3" r="A20" t="s">
        <v>261</v>
      </c>
    </row>
    <row spans="1:7" r="21">
      <c s="4" r="A21" t="s">
        <v>262</v>
      </c>
      <c s="7" r="F21" t="n">
        <v>24475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87</v>
      </c>
      <c s="2" r="B1" t="s">
        <v>71</v>
      </c>
      <c s="2" r="D1" t="s">
        <v>1</v>
      </c>
    </row>
    <row spans="1:5" r="2">
      <c s="2" r="B2" t="s">
        <v>2</v>
      </c>
      <c s="2" r="C2" t="s">
        <v>72</v>
      </c>
      <c s="2" r="D2" t="s">
        <v>2</v>
      </c>
      <c s="2" r="E2" t="s">
        <v>72</v>
      </c>
    </row>
    <row spans="1:5" r="3">
      <c s="3" r="A3" t="s">
        <v>169</v>
      </c>
    </row>
    <row spans="1:5" r="4">
      <c s="4" r="A4" t="s">
        <v>288</v>
      </c>
      <c s="7" r="B4" t="n">
        <v>82304</v>
      </c>
      <c s="7" r="C4" t="n">
        <v>79609</v>
      </c>
      <c s="7" r="D4" t="n">
        <v>164823</v>
      </c>
      <c s="7" r="E4" t="n">
        <v>159789</v>
      </c>
    </row>
    <row spans="1:5" r="5">
      <c s="4" r="A5" t="s">
        <v>289</v>
      </c>
      <c s="7" r="B5" t="n">
        <v>32595</v>
      </c>
      <c s="7" r="C5" t="n">
        <v>-1136</v>
      </c>
      <c s="7" r="D5" t="n">
        <v>36389</v>
      </c>
      <c s="7" r="E5" t="n">
        <v>29765</v>
      </c>
    </row>
    <row spans="1:5" r="6">
      <c s="4" r="A6" t="s">
        <v>290</v>
      </c>
      <c s="8" r="B6" t="n">
        <v>0.45</v>
      </c>
      <c s="8" r="C6" t="n">
        <v>-0.02</v>
      </c>
      <c s="8" r="D6" t="n">
        <v>0.52</v>
      </c>
      <c s="8" r="E6" t="n">
        <v>0.4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s>
  <sheetData>
    <row spans="1:4" r="1">
      <c s="1" r="A1" t="s">
        <v>291</v>
      </c>
      <c s="2" r="B1" t="s">
        <v>2</v>
      </c>
      <c s="2" r="C1" t="s">
        <v>23</v>
      </c>
      <c s="2" r="D1" t="s">
        <v>72</v>
      </c>
    </row>
    <row spans="1:4" r="2">
      <c s="3" r="A2" t="s">
        <v>292</v>
      </c>
    </row>
    <row spans="1:4" r="3">
      <c s="4" r="A3" t="s">
        <v>30</v>
      </c>
      <c s="7" r="B3" t="n">
        <v>35760</v>
      </c>
      <c s="7" r="C3" t="n">
        <v>36094</v>
      </c>
    </row>
    <row spans="1:4" r="4">
      <c s="4" r="A4" t="s">
        <v>293</v>
      </c>
    </row>
    <row spans="1:4" r="5">
      <c s="3" r="A5" t="s">
        <v>292</v>
      </c>
    </row>
    <row spans="1:4" r="6">
      <c s="4" r="A6" t="s">
        <v>294</v>
      </c>
      <c s="6" r="B6" t="n">
        <v>36100</v>
      </c>
      <c s="7" r="D6" t="n">
        <v>25900</v>
      </c>
    </row>
    <row spans="1:4" r="7">
      <c s="4" r="A7" t="s">
        <v>295</v>
      </c>
    </row>
    <row spans="1:4" r="8">
      <c s="3" r="A8" t="s">
        <v>292</v>
      </c>
    </row>
    <row spans="1:4" r="9">
      <c s="4" r="A9" t="s">
        <v>30</v>
      </c>
      <c s="6" r="B9" t="n">
        <v>600</v>
      </c>
    </row>
    <row spans="1:4" r="10">
      <c s="4" r="A10" t="s">
        <v>296</v>
      </c>
    </row>
    <row spans="1:4" r="11">
      <c s="3" r="A11" t="s">
        <v>292</v>
      </c>
    </row>
    <row spans="1:4" r="12">
      <c s="4" r="A12" t="s">
        <v>30</v>
      </c>
      <c s="7" r="B12" t="n">
        <v>167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spans="1:4" r="1">
      <c s="1" r="A1" t="s">
        <v>297</v>
      </c>
      <c s="2" r="B1" t="s">
        <v>1</v>
      </c>
    </row>
    <row spans="1:4" r="2">
      <c s="2" r="B2" t="s">
        <v>2</v>
      </c>
      <c s="2" r="D2" t="s">
        <v>23</v>
      </c>
    </row>
    <row spans="1:4" r="3">
      <c s="3" r="A3" t="s">
        <v>292</v>
      </c>
    </row>
    <row spans="1:4" r="4">
      <c s="4" r="A4" t="s">
        <v>25</v>
      </c>
      <c s="7" r="B4" t="n">
        <v>573315</v>
      </c>
      <c s="7" r="D4" t="n">
        <v>561256</v>
      </c>
    </row>
    <row spans="1:4" r="5">
      <c s="4" r="A5" t="s">
        <v>43</v>
      </c>
      <c s="6" r="B5" t="n">
        <v>52722</v>
      </c>
      <c s="6" r="D5" t="n">
        <v>45367</v>
      </c>
    </row>
    <row spans="1:4" r="6">
      <c s="4" r="A6" t="s">
        <v>46</v>
      </c>
      <c s="7" r="B6" t="n">
        <v>8290</v>
      </c>
      <c s="6" r="D6" t="n">
        <v>9378</v>
      </c>
    </row>
    <row spans="1:4" r="7">
      <c s="4" r="A7" t="s">
        <v>298</v>
      </c>
    </row>
    <row spans="1:4" r="8">
      <c s="3" r="A8" t="s">
        <v>292</v>
      </c>
    </row>
    <row spans="1:4" r="9">
      <c s="4" r="A9" t="s">
        <v>299</v>
      </c>
      <c s="4" r="B9" t="s">
        <v>248</v>
      </c>
    </row>
    <row spans="1:4" r="10">
      <c s="4" r="A10" t="s">
        <v>300</v>
      </c>
      <c s="4" r="B10" t="s">
        <v>301</v>
      </c>
    </row>
    <row spans="1:4" r="11">
      <c s="4" r="A11" t="s">
        <v>25</v>
      </c>
      <c s="7" r="B11" t="n">
        <v>12851</v>
      </c>
      <c s="6" r="D11" t="n">
        <v>12851</v>
      </c>
    </row>
    <row spans="1:4" r="12">
      <c s="4" r="A12" t="s">
        <v>294</v>
      </c>
      <c s="6" r="B12" t="n">
        <v>37915</v>
      </c>
      <c s="6" r="D12" t="n">
        <v>37791</v>
      </c>
    </row>
    <row spans="1:4" r="13">
      <c s="4" r="A13" t="s">
        <v>302</v>
      </c>
      <c s="6" r="B13" t="n">
        <v>-3457</v>
      </c>
      <c s="6" r="D13" t="n">
        <v>-2347</v>
      </c>
    </row>
    <row spans="1:4" r="14">
      <c s="4" r="A14" t="s">
        <v>303</v>
      </c>
      <c s="6" r="B14" t="n">
        <v>823</v>
      </c>
      <c s="6" r="D14" t="n">
        <v>1188</v>
      </c>
    </row>
    <row spans="1:4" r="15">
      <c s="4" r="A15" t="s">
        <v>304</v>
      </c>
      <c s="6" r="B15" t="n">
        <v>48132</v>
      </c>
      <c s="6" r="D15" t="n">
        <v>49483</v>
      </c>
    </row>
    <row spans="1:4" r="16">
      <c s="4" r="A16" t="s">
        <v>305</v>
      </c>
      <c s="6" r="B16" t="n">
        <v>32113</v>
      </c>
      <c s="4" r="C16" t="s">
        <v>306</v>
      </c>
      <c s="6" r="D16" t="n">
        <v>32214</v>
      </c>
    </row>
    <row spans="1:4" r="17">
      <c s="4" r="A17" t="s">
        <v>43</v>
      </c>
      <c s="6" r="B17" t="n">
        <v>175</v>
      </c>
      <c s="6" r="D17" t="n">
        <v>256</v>
      </c>
    </row>
    <row spans="1:4" r="18">
      <c s="4" r="A18" t="s">
        <v>46</v>
      </c>
      <c s="6" r="B18" t="n">
        <v>86</v>
      </c>
      <c s="6" r="D18" t="n">
        <v>82</v>
      </c>
    </row>
    <row spans="1:4" r="19">
      <c s="4" r="A19" t="s">
        <v>307</v>
      </c>
      <c s="7" r="B19" t="n">
        <v>32374</v>
      </c>
      <c s="7" r="D19" t="n">
        <v>32552</v>
      </c>
    </row>
    <row spans="1:4" r="20">
      <c r="A20" t="n"/>
    </row>
    <row spans="1:4" r="21">
      <c s="4" r="A21" t="s">
        <v>306</v>
      </c>
      <c s="4" r="B21" t="s">
        <v>308</v>
      </c>
    </row>
  </sheetData>
  <mergeCells count="5">
    <mergeCell ref="A1:A2"/>
    <mergeCell ref="B1:C1"/>
    <mergeCell ref="B2:C2"/>
    <mergeCell ref="A20:D20"/>
    <mergeCell ref="B21:D2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H60"/>
  <sheetViews>
    <sheetView workbookViewId="0">
      <selection activeCell="A1" sqref="A1"/>
    </sheetView>
  </sheetViews>
  <sheetFormatPr baseColWidth="10" defaultRowHeight="15"/>
  <cols>
    <col customWidth="1" max="1" min="1" width="80"/>
    <col customWidth="1" max="2" min="2" width="80"/>
    <col customWidth="1" max="3" min="3" width="32"/>
    <col customWidth="1" max="4" min="4" width="24"/>
    <col customWidth="1" max="5" min="5" width="21"/>
    <col customWidth="1" max="6" min="6" width="24"/>
    <col customWidth="1" max="7" min="7" width="21"/>
    <col customWidth="1" max="8" min="8" width="37"/>
  </cols>
  <sheetData>
    <row spans="1:8" r="1">
      <c s="1" r="A1" t="s">
        <v>309</v>
      </c>
      <c s="2" r="C1" t="s">
        <v>310</v>
      </c>
      <c s="2" r="D1" t="s">
        <v>71</v>
      </c>
      <c s="2" r="F1" t="s">
        <v>1</v>
      </c>
      <c s="2" r="H1" t="s">
        <v>254</v>
      </c>
    </row>
    <row spans="1:8" r="2">
      <c s="2" r="C2" t="s">
        <v>311</v>
      </c>
      <c s="2" r="D2" t="s">
        <v>312</v>
      </c>
      <c s="2" r="E2" t="s">
        <v>313</v>
      </c>
      <c s="2" r="F2" t="s">
        <v>312</v>
      </c>
      <c s="2" r="G2" t="s">
        <v>313</v>
      </c>
      <c s="2" r="H2" t="s">
        <v>314</v>
      </c>
    </row>
    <row spans="1:8" r="3">
      <c s="3" r="A3" t="s">
        <v>246</v>
      </c>
    </row>
    <row spans="1:8" r="4">
      <c s="4" r="A4" t="s">
        <v>315</v>
      </c>
      <c s="6" r="D4" t="n">
        <v>1183000</v>
      </c>
      <c s="6" r="F4" t="n">
        <v>1183000</v>
      </c>
      <c s="6" r="H4" t="n">
        <v>197000</v>
      </c>
    </row>
    <row spans="1:8" r="5">
      <c s="4" r="A5" t="s">
        <v>316</v>
      </c>
      <c s="7" r="D5" t="n">
        <v>252100</v>
      </c>
      <c s="7" r="F5" t="n">
        <v>252100</v>
      </c>
    </row>
    <row spans="1:8" r="6">
      <c s="4" r="A6" t="s">
        <v>317</v>
      </c>
      <c s="7" r="H6" t="n">
        <v>137100</v>
      </c>
    </row>
    <row spans="1:8" r="7">
      <c s="4" r="A7" t="s">
        <v>82</v>
      </c>
      <c s="6" r="D7" t="n">
        <v>24112</v>
      </c>
      <c s="7" r="E7" t="n">
        <v>1454</v>
      </c>
      <c s="6" r="F7" t="n">
        <v>24112</v>
      </c>
      <c s="7" r="G7" t="n">
        <v>31731</v>
      </c>
      <c s="7" r="H7" t="n">
        <v>89653</v>
      </c>
    </row>
    <row spans="1:8" r="8">
      <c s="4" r="A8" t="s">
        <v>318</v>
      </c>
    </row>
    <row spans="1:8" r="9">
      <c s="3" r="A9" t="s">
        <v>246</v>
      </c>
    </row>
    <row spans="1:8" r="10">
      <c s="4" r="A10" t="s">
        <v>319</v>
      </c>
      <c s="6" r="H10" t="n">
        <v>506</v>
      </c>
    </row>
    <row spans="1:8" r="11">
      <c s="4" r="A11" t="s">
        <v>320</v>
      </c>
    </row>
    <row spans="1:8" r="12">
      <c s="3" r="A12" t="s">
        <v>246</v>
      </c>
    </row>
    <row spans="1:8" r="13">
      <c s="4" r="A13" t="s">
        <v>316</v>
      </c>
      <c s="4" r="B13" t="s">
        <v>306</v>
      </c>
      <c s="7" r="D13" t="n">
        <v>12100</v>
      </c>
      <c s="6" r="F13" t="n">
        <v>12100</v>
      </c>
    </row>
    <row spans="1:8" r="14">
      <c s="4" r="A14" t="s">
        <v>82</v>
      </c>
      <c s="7" r="F14" t="n">
        <v>527</v>
      </c>
    </row>
    <row spans="1:8" r="15">
      <c s="4" r="A15" t="s">
        <v>321</v>
      </c>
    </row>
    <row spans="1:8" r="16">
      <c s="3" r="A16" t="s">
        <v>246</v>
      </c>
    </row>
    <row spans="1:8" r="17">
      <c s="4" r="A17" t="s">
        <v>315</v>
      </c>
      <c s="4" r="B17" t="s">
        <v>322</v>
      </c>
      <c s="6" r="D17" t="n">
        <v>692000</v>
      </c>
      <c s="6" r="F17" t="n">
        <v>692000</v>
      </c>
    </row>
    <row spans="1:8" r="18">
      <c s="4" r="A18" t="s">
        <v>316</v>
      </c>
      <c s="4" r="B18" t="s">
        <v>322</v>
      </c>
      <c s="7" r="D18" t="n">
        <v>111500</v>
      </c>
      <c s="7" r="F18" t="n">
        <v>111500</v>
      </c>
    </row>
    <row spans="1:8" r="19">
      <c s="4" r="A19" t="s">
        <v>82</v>
      </c>
      <c s="7" r="F19" t="n">
        <v>23585</v>
      </c>
    </row>
    <row spans="1:8" r="20">
      <c s="4" r="A20" t="s">
        <v>323</v>
      </c>
    </row>
    <row spans="1:8" r="21">
      <c s="3" r="A21" t="s">
        <v>246</v>
      </c>
    </row>
    <row spans="1:8" r="22">
      <c s="4" r="A22" t="s">
        <v>315</v>
      </c>
      <c s="4" r="B22" t="s">
        <v>324</v>
      </c>
      <c s="6" r="D22" t="n">
        <v>491000</v>
      </c>
      <c s="6" r="F22" t="n">
        <v>491000</v>
      </c>
    </row>
    <row spans="1:8" r="23">
      <c s="4" r="A23" t="s">
        <v>316</v>
      </c>
      <c s="4" r="B23" t="s">
        <v>324</v>
      </c>
      <c s="7" r="D23" t="n">
        <v>128500</v>
      </c>
      <c s="7" r="F23" t="n">
        <v>128500</v>
      </c>
    </row>
    <row spans="1:8" r="24">
      <c s="4" r="A24" t="s">
        <v>325</v>
      </c>
    </row>
    <row spans="1:8" r="25">
      <c s="3" r="A25" t="s">
        <v>246</v>
      </c>
    </row>
    <row spans="1:8" r="26">
      <c s="4" r="A26" t="s">
        <v>264</v>
      </c>
      <c s="6" r="H26" t="n">
        <v>227</v>
      </c>
    </row>
    <row spans="1:8" r="27">
      <c s="4" r="A27" t="s">
        <v>316</v>
      </c>
      <c s="7" r="H27" t="n">
        <v>37800</v>
      </c>
    </row>
    <row spans="1:8" r="28">
      <c s="4" r="A28" t="s">
        <v>82</v>
      </c>
      <c s="6" r="H28" t="n">
        <v>30277</v>
      </c>
    </row>
    <row spans="1:8" r="29">
      <c s="4" r="A29" t="s">
        <v>326</v>
      </c>
    </row>
    <row spans="1:8" r="30">
      <c s="3" r="A30" t="s">
        <v>246</v>
      </c>
    </row>
    <row spans="1:8" r="31">
      <c s="4" r="A31" t="s">
        <v>316</v>
      </c>
      <c s="4" r="B31" t="s">
        <v>327</v>
      </c>
      <c s="6" r="H31" t="n">
        <v>14500</v>
      </c>
    </row>
    <row spans="1:8" r="32">
      <c s="4" r="A32" t="s">
        <v>82</v>
      </c>
      <c s="7" r="H32" t="n">
        <v>0</v>
      </c>
    </row>
    <row spans="1:8" r="33">
      <c s="4" r="A33" t="s">
        <v>328</v>
      </c>
    </row>
    <row spans="1:8" r="34">
      <c s="3" r="A34" t="s">
        <v>246</v>
      </c>
    </row>
    <row spans="1:8" r="35">
      <c s="4" r="A35" t="s">
        <v>319</v>
      </c>
      <c s="6" r="H35" t="n">
        <v>279</v>
      </c>
    </row>
    <row spans="1:8" r="36">
      <c s="4" r="A36" t="s">
        <v>316</v>
      </c>
      <c s="7" r="H36" t="n">
        <v>57050</v>
      </c>
    </row>
    <row spans="1:8" r="37">
      <c s="4" r="A37" t="s">
        <v>82</v>
      </c>
      <c s="7" r="H37" t="n">
        <v>51395</v>
      </c>
    </row>
    <row spans="1:8" r="38">
      <c s="4" r="A38" t="s">
        <v>329</v>
      </c>
    </row>
    <row spans="1:8" r="39">
      <c s="3" r="A39" t="s">
        <v>246</v>
      </c>
    </row>
    <row spans="1:8" r="40">
      <c s="4" r="A40" t="s">
        <v>315</v>
      </c>
      <c s="6" r="H40" t="n">
        <v>197000</v>
      </c>
    </row>
    <row spans="1:8" r="41">
      <c s="4" r="A41" t="s">
        <v>316</v>
      </c>
      <c s="7" r="H41" t="n">
        <v>27750</v>
      </c>
    </row>
    <row spans="1:8" r="42">
      <c s="4" r="A42" t="s">
        <v>82</v>
      </c>
      <c s="7" r="H42" t="n">
        <v>7981</v>
      </c>
    </row>
    <row spans="1:8" r="43">
      <c s="4" r="A43" t="s">
        <v>330</v>
      </c>
    </row>
    <row spans="1:8" r="44">
      <c s="3" r="A44" t="s">
        <v>246</v>
      </c>
    </row>
    <row spans="1:8" r="45">
      <c s="4" r="A45" t="s">
        <v>331</v>
      </c>
      <c s="6" r="F45" t="n">
        <v>9000</v>
      </c>
    </row>
    <row spans="1:8" r="46">
      <c s="4" r="A46" t="s">
        <v>332</v>
      </c>
    </row>
    <row spans="1:8" r="47">
      <c s="3" r="A47" t="s">
        <v>246</v>
      </c>
    </row>
    <row spans="1:8" r="48">
      <c s="4" r="A48" t="s">
        <v>331</v>
      </c>
      <c s="6" r="F48" t="n">
        <v>1000</v>
      </c>
    </row>
    <row spans="1:8" r="49">
      <c s="4" r="A49" t="s">
        <v>333</v>
      </c>
    </row>
    <row spans="1:8" r="50">
      <c s="3" r="A50" t="s">
        <v>246</v>
      </c>
    </row>
    <row spans="1:8" r="51">
      <c s="4" r="A51" t="s">
        <v>334</v>
      </c>
      <c s="6" r="C51" t="n">
        <v>2</v>
      </c>
    </row>
    <row spans="1:8" r="52">
      <c s="4" r="A52" t="s">
        <v>335</v>
      </c>
      <c s="6" r="C52" t="n">
        <v>6</v>
      </c>
    </row>
    <row spans="1:8" r="53">
      <c s="4" r="A53" t="s">
        <v>336</v>
      </c>
    </row>
    <row spans="1:8" r="54">
      <c s="3" r="A54" t="s">
        <v>246</v>
      </c>
    </row>
    <row spans="1:8" r="55">
      <c s="4" r="A55" t="s">
        <v>337</v>
      </c>
      <c s="7" r="D55" t="n">
        <v>240000</v>
      </c>
      <c s="7" r="F55" t="n">
        <v>240000</v>
      </c>
    </row>
    <row spans="1:8" r="56">
      <c r="A56" t="n"/>
    </row>
    <row spans="1:8" r="57">
      <c s="4" r="A57" t="s">
        <v>306</v>
      </c>
      <c s="4" r="B57" t="s">
        <v>338</v>
      </c>
    </row>
    <row spans="1:8" r="58">
      <c s="4" r="A58" t="s">
        <v>322</v>
      </c>
      <c s="4" r="B58" t="s">
        <v>339</v>
      </c>
    </row>
    <row spans="1:8" r="59">
      <c s="4" r="A59" t="s">
        <v>324</v>
      </c>
      <c s="4" r="B59" t="s">
        <v>340</v>
      </c>
    </row>
    <row spans="1:8" r="60">
      <c s="4" r="A60" t="s">
        <v>327</v>
      </c>
      <c s="4" r="B60" t="s">
        <v>341</v>
      </c>
    </row>
  </sheetData>
  <mergeCells count="8">
    <mergeCell ref="A1:B2"/>
    <mergeCell ref="D1:E1"/>
    <mergeCell ref="F1:G1"/>
    <mergeCell ref="A56:G56"/>
    <mergeCell ref="B57:G57"/>
    <mergeCell ref="B58:G58"/>
    <mergeCell ref="B59:G59"/>
    <mergeCell ref="B60:G60"/>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42</v>
      </c>
      <c s="2" r="B1" t="s">
        <v>71</v>
      </c>
      <c s="2" r="D1" t="s">
        <v>1</v>
      </c>
    </row>
    <row spans="1:5" r="2">
      <c s="2" r="B2" t="s">
        <v>2</v>
      </c>
      <c s="2" r="C2" t="s">
        <v>72</v>
      </c>
      <c s="2" r="D2" t="s">
        <v>2</v>
      </c>
      <c s="2" r="E2" t="s">
        <v>72</v>
      </c>
    </row>
    <row spans="1:5" r="3">
      <c s="3" r="A3" t="s">
        <v>343</v>
      </c>
    </row>
    <row spans="1:5" r="4">
      <c s="4" r="A4" t="s">
        <v>344</v>
      </c>
      <c s="7" r="B4" t="n">
        <v>8147</v>
      </c>
      <c s="7" r="C4" t="n">
        <v>8288</v>
      </c>
      <c s="7" r="D4" t="n">
        <v>16577</v>
      </c>
      <c s="7" r="E4" t="n">
        <v>15882</v>
      </c>
    </row>
    <row spans="1:5" r="5">
      <c s="4" r="A5" t="s">
        <v>345</v>
      </c>
      <c s="7" r="B5" t="n">
        <v>4176</v>
      </c>
      <c s="7" r="C5" t="n">
        <v>2719</v>
      </c>
      <c s="7" r="D5" t="n">
        <v>6902</v>
      </c>
      <c s="7" r="E5" t="n">
        <v>443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 customWidth="1" max="6" min="6" width="14"/>
  </cols>
  <sheetData>
    <row spans="1:6" r="1">
      <c s="1" r="A1" t="s">
        <v>346</v>
      </c>
      <c s="2" r="B1" t="s">
        <v>71</v>
      </c>
      <c s="2" r="D1" t="s">
        <v>1</v>
      </c>
    </row>
    <row spans="1:6" r="2">
      <c s="2" r="B2" t="s">
        <v>2</v>
      </c>
      <c s="2" r="C2" t="s">
        <v>72</v>
      </c>
      <c s="2" r="D2" t="s">
        <v>2</v>
      </c>
      <c s="2" r="E2" t="s">
        <v>72</v>
      </c>
      <c s="2" r="F2" t="s">
        <v>23</v>
      </c>
    </row>
    <row spans="1:6" r="3">
      <c s="3" r="A3" t="s">
        <v>347</v>
      </c>
    </row>
    <row spans="1:6" r="4">
      <c s="4" r="A4" t="s">
        <v>80</v>
      </c>
      <c s="7" r="B4" t="n">
        <v>-676</v>
      </c>
      <c s="7" r="C4" t="n">
        <v>5909</v>
      </c>
      <c s="7" r="D4" t="n">
        <v>-676</v>
      </c>
      <c s="7" r="E4" t="n">
        <v>5909</v>
      </c>
    </row>
    <row spans="1:6" r="5">
      <c s="4" r="A5" t="s">
        <v>348</v>
      </c>
      <c s="6" r="B5" t="n">
        <v>-58970</v>
      </c>
      <c s="6" r="D5" t="n">
        <v>-58970</v>
      </c>
      <c s="7" r="F5" t="n">
        <v>-62890</v>
      </c>
    </row>
    <row spans="1:6" r="6">
      <c s="4" r="A6" t="s">
        <v>143</v>
      </c>
      <c s="6" r="D6" t="n">
        <v>883</v>
      </c>
      <c s="7" r="E6" t="n">
        <v>0</v>
      </c>
    </row>
    <row spans="1:6" r="7">
      <c s="4" r="A7" t="s">
        <v>349</v>
      </c>
    </row>
    <row spans="1:6" r="8">
      <c s="3" r="A8" t="s">
        <v>347</v>
      </c>
    </row>
    <row spans="1:6" r="9">
      <c s="4" r="A9" t="s">
        <v>80</v>
      </c>
      <c s="6" r="B9" t="n">
        <v>-676</v>
      </c>
    </row>
    <row spans="1:6" r="10">
      <c s="4" r="A10" t="s">
        <v>348</v>
      </c>
      <c s="7" r="B10" t="n">
        <v>-200</v>
      </c>
      <c s="6" r="D10" t="n">
        <v>-200</v>
      </c>
    </row>
    <row spans="1:6" r="11">
      <c s="4" r="A11" t="s">
        <v>143</v>
      </c>
      <c s="7" r="D11" t="n">
        <v>9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58"/>
    <col customWidth="1" max="2" min="2" width="80"/>
    <col customWidth="1" max="3" min="3" width="4"/>
    <col customWidth="1" max="4" min="4" width="14"/>
    <col customWidth="1" max="5" min="5" width="15"/>
    <col customWidth="1" max="6" min="6" width="4"/>
    <col customWidth="1" max="7" min="7" width="14"/>
    <col customWidth="1" max="8" min="8" width="14"/>
  </cols>
  <sheetData>
    <row spans="1:8" r="1">
      <c s="1" r="A1" t="s">
        <v>350</v>
      </c>
      <c s="2" r="B1" t="s">
        <v>71</v>
      </c>
      <c s="2" r="E1" t="s">
        <v>1</v>
      </c>
    </row>
    <row spans="1:8" r="2">
      <c s="2" r="B2" t="s">
        <v>2</v>
      </c>
      <c s="2" r="D2" t="s">
        <v>351</v>
      </c>
      <c s="2" r="E2" t="s">
        <v>2</v>
      </c>
      <c s="2" r="G2" t="s">
        <v>72</v>
      </c>
      <c s="2" r="H2" t="s">
        <v>23</v>
      </c>
    </row>
    <row spans="1:8" r="3">
      <c s="3" r="A3" t="s">
        <v>352</v>
      </c>
    </row>
    <row spans="1:8" r="4">
      <c s="4" r="A4" t="s">
        <v>353</v>
      </c>
      <c s="7" r="E4" t="n">
        <v>166216</v>
      </c>
      <c s="7" r="G4" t="n">
        <v>2266</v>
      </c>
    </row>
    <row spans="1:8" r="5">
      <c s="4" r="A5" t="s">
        <v>354</v>
      </c>
    </row>
    <row spans="1:8" r="6">
      <c s="3" r="A6" t="s">
        <v>352</v>
      </c>
    </row>
    <row spans="1:8" r="7">
      <c s="4" r="A7" t="s">
        <v>353</v>
      </c>
      <c s="7" r="D7" t="n">
        <v>50900</v>
      </c>
    </row>
    <row spans="1:8" r="8">
      <c s="4" r="A8" t="s">
        <v>355</v>
      </c>
    </row>
    <row spans="1:8" r="9">
      <c s="3" r="A9" t="s">
        <v>352</v>
      </c>
    </row>
    <row spans="1:8" r="10">
      <c s="4" r="A10" t="s">
        <v>353</v>
      </c>
      <c s="7" r="B10" t="n">
        <v>81000</v>
      </c>
    </row>
    <row spans="1:8" r="11">
      <c s="4" r="A11" t="s">
        <v>298</v>
      </c>
    </row>
    <row spans="1:8" r="12">
      <c s="3" r="A12" t="s">
        <v>352</v>
      </c>
    </row>
    <row spans="1:8" r="13">
      <c s="4" r="A13" t="s">
        <v>305</v>
      </c>
      <c s="7" r="B13" t="n">
        <v>32113</v>
      </c>
      <c s="4" r="C13" t="s">
        <v>306</v>
      </c>
      <c s="7" r="E13" t="n">
        <v>32113</v>
      </c>
      <c s="4" r="F13" t="s">
        <v>306</v>
      </c>
      <c s="7" r="H13" t="n">
        <v>32214</v>
      </c>
    </row>
    <row spans="1:8" r="14">
      <c r="A14" t="n"/>
    </row>
    <row spans="1:8" r="15">
      <c s="4" r="A15" t="s">
        <v>306</v>
      </c>
      <c s="4" r="B15" t="s">
        <v>308</v>
      </c>
    </row>
  </sheetData>
  <mergeCells count="7">
    <mergeCell ref="A1:A2"/>
    <mergeCell ref="B1:D1"/>
    <mergeCell ref="E1:G1"/>
    <mergeCell ref="B2:C2"/>
    <mergeCell ref="E2:F2"/>
    <mergeCell ref="A14:H14"/>
    <mergeCell ref="B15:H15"/>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s="1" r="A1" t="s">
        <v>356</v>
      </c>
      <c s="2" r="B1" t="s">
        <v>357</v>
      </c>
      <c s="2" r="C1" t="s">
        <v>258</v>
      </c>
      <c s="2" r="D1" t="s">
        <v>260</v>
      </c>
    </row>
    <row spans="1:4" r="2">
      <c s="3" r="A2" t="s">
        <v>358</v>
      </c>
    </row>
    <row spans="1:4" r="3">
      <c s="4" r="A3" t="s">
        <v>359</v>
      </c>
      <c s="7" r="C3" t="n">
        <v>-269000000</v>
      </c>
      <c s="7" r="D3" t="n">
        <v>-105000000</v>
      </c>
    </row>
    <row spans="1:4" r="4">
      <c s="4" r="A4" t="s">
        <v>360</v>
      </c>
    </row>
    <row spans="1:4" r="5">
      <c s="3" r="A5" t="s">
        <v>358</v>
      </c>
    </row>
    <row spans="1:4" r="6">
      <c s="4" r="A6" t="s">
        <v>361</v>
      </c>
      <c s="7" r="B6" t="n">
        <v>1000000000</v>
      </c>
    </row>
    <row spans="1:4" r="7">
      <c s="4" r="A7" t="s">
        <v>362</v>
      </c>
    </row>
    <row spans="1:4" r="8">
      <c s="3" r="A8" t="s">
        <v>358</v>
      </c>
    </row>
    <row spans="1:4" r="9">
      <c s="4" r="A9" t="s">
        <v>361</v>
      </c>
      <c s="7" r="B9" t="n">
        <v>600000000</v>
      </c>
      <c s="7" r="C9" t="n">
        <v>600000000</v>
      </c>
    </row>
    <row spans="1:4" r="10">
      <c s="4" r="A10" t="s">
        <v>363</v>
      </c>
      <c s="6" r="C10" t="n">
        <v>2</v>
      </c>
    </row>
    <row spans="1:4" r="11">
      <c s="4" r="A11" t="s">
        <v>364</v>
      </c>
      <c s="4" r="C11" t="s">
        <v>365</v>
      </c>
    </row>
    <row spans="1:4" r="12">
      <c s="4" r="A12" t="s">
        <v>359</v>
      </c>
      <c s="7" r="C12" t="n">
        <v>-269000000</v>
      </c>
      <c s="7" r="D12" t="n">
        <v>-105000000</v>
      </c>
    </row>
    <row spans="1:4" r="13">
      <c s="4" r="A13" t="s">
        <v>366</v>
      </c>
      <c s="6" r="C13" t="n">
        <v>0</v>
      </c>
    </row>
    <row spans="1:4" r="14">
      <c s="4" r="A14" t="s">
        <v>367</v>
      </c>
      <c s="7" r="C14" t="n">
        <v>331000000</v>
      </c>
    </row>
    <row spans="1:4" r="15">
      <c s="4" r="A15" t="s">
        <v>368</v>
      </c>
    </row>
    <row spans="1:4" r="16">
      <c s="3" r="A16" t="s">
        <v>358</v>
      </c>
    </row>
    <row spans="1:4" r="17">
      <c s="4" r="A17" t="s">
        <v>369</v>
      </c>
      <c s="4" r="C17" t="s">
        <v>370</v>
      </c>
    </row>
    <row spans="1:4" r="18">
      <c s="4" r="A18" t="s">
        <v>371</v>
      </c>
    </row>
    <row spans="1:4" r="19">
      <c s="3" r="A19" t="s">
        <v>358</v>
      </c>
    </row>
    <row spans="1:4" r="20">
      <c s="4" r="A20" t="s">
        <v>372</v>
      </c>
      <c s="4" r="B20" t="s">
        <v>373</v>
      </c>
    </row>
    <row spans="1:4" r="21">
      <c s="4" r="A21" t="s">
        <v>374</v>
      </c>
    </row>
    <row spans="1:4" r="22">
      <c s="3" r="A22" t="s">
        <v>358</v>
      </c>
    </row>
    <row spans="1:4" r="23">
      <c s="4" r="A23" t="s">
        <v>369</v>
      </c>
      <c s="4" r="C23" t="s">
        <v>37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0</v>
      </c>
      <c s="2" r="B1" t="s">
        <v>71</v>
      </c>
      <c s="2" r="D1" t="s">
        <v>1</v>
      </c>
    </row>
    <row spans="1:5" r="2">
      <c s="2" r="B2" t="s">
        <v>2</v>
      </c>
      <c s="2" r="C2" t="s">
        <v>72</v>
      </c>
      <c s="2" r="D2" t="s">
        <v>2</v>
      </c>
      <c s="2" r="E2" t="s">
        <v>72</v>
      </c>
    </row>
    <row spans="1:5" r="3">
      <c s="3" r="A3" t="s">
        <v>73</v>
      </c>
    </row>
    <row spans="1:5" r="4">
      <c s="4" r="A4" t="s">
        <v>74</v>
      </c>
      <c s="7" r="B4" t="n">
        <v>79405</v>
      </c>
      <c s="7" r="C4" t="n">
        <v>74226</v>
      </c>
      <c s="7" r="D4" t="n">
        <v>156542</v>
      </c>
      <c s="7" r="E4" t="n">
        <v>149082</v>
      </c>
    </row>
    <row spans="1:5" r="5">
      <c s="3" r="A5" t="s">
        <v>75</v>
      </c>
    </row>
    <row spans="1:5" r="6">
      <c s="4" r="A6" t="s">
        <v>76</v>
      </c>
      <c s="6" r="B6" t="n">
        <v>28175</v>
      </c>
      <c s="6" r="C6" t="n">
        <v>27229</v>
      </c>
      <c s="6" r="D6" t="n">
        <v>56909</v>
      </c>
      <c s="6" r="E6" t="n">
        <v>56437</v>
      </c>
    </row>
    <row spans="1:5" r="7">
      <c s="4" r="A7" t="s">
        <v>77</v>
      </c>
      <c s="6" r="B7" t="n">
        <v>25161</v>
      </c>
      <c s="6" r="C7" t="n">
        <v>25503</v>
      </c>
      <c s="6" r="D7" t="n">
        <v>51199</v>
      </c>
      <c s="6" r="E7" t="n">
        <v>50778</v>
      </c>
    </row>
    <row spans="1:5" r="8">
      <c s="4" r="A8" t="s">
        <v>78</v>
      </c>
      <c s="6" r="B8" t="n">
        <v>1024</v>
      </c>
      <c s="6" r="C8" t="n">
        <v>992</v>
      </c>
      <c s="6" r="D8" t="n">
        <v>1178</v>
      </c>
      <c s="6" r="E8" t="n">
        <v>1008</v>
      </c>
    </row>
    <row spans="1:5" r="9">
      <c s="4" r="A9" t="s">
        <v>79</v>
      </c>
      <c s="6" r="B9" t="n">
        <v>4968</v>
      </c>
      <c s="6" r="C9" t="n">
        <v>4278</v>
      </c>
      <c s="6" r="D9" t="n">
        <v>10479</v>
      </c>
      <c s="6" r="E9" t="n">
        <v>10358</v>
      </c>
    </row>
    <row spans="1:5" r="10">
      <c s="4" r="A10" t="s">
        <v>80</v>
      </c>
      <c s="6" r="B10" t="n">
        <v>-676</v>
      </c>
      <c s="6" r="C10" t="n">
        <v>5909</v>
      </c>
      <c s="6" r="D10" t="n">
        <v>-676</v>
      </c>
      <c s="6" r="E10" t="n">
        <v>5909</v>
      </c>
    </row>
    <row spans="1:5" r="11">
      <c s="4" r="A11" t="s">
        <v>81</v>
      </c>
      <c s="6" r="B11" t="n">
        <v>58652</v>
      </c>
      <c s="6" r="C11" t="n">
        <v>63911</v>
      </c>
      <c s="6" r="D11" t="n">
        <v>119089</v>
      </c>
      <c s="6" r="E11" t="n">
        <v>124490</v>
      </c>
    </row>
    <row spans="1:5" r="12">
      <c s="4" r="A12" t="s">
        <v>82</v>
      </c>
      <c s="6" r="B12" t="n">
        <v>24112</v>
      </c>
      <c s="6" r="C12" t="n">
        <v>1454</v>
      </c>
      <c s="6" r="D12" t="n">
        <v>24112</v>
      </c>
      <c s="6" r="E12" t="n">
        <v>31731</v>
      </c>
    </row>
    <row spans="1:5" r="13">
      <c s="4" r="A13" t="s">
        <v>83</v>
      </c>
      <c s="6" r="B13" t="n">
        <v>44865</v>
      </c>
      <c s="6" r="C13" t="n">
        <v>11769</v>
      </c>
      <c s="6" r="D13" t="n">
        <v>61565</v>
      </c>
      <c s="6" r="E13" t="n">
        <v>56323</v>
      </c>
    </row>
    <row spans="1:5" r="14">
      <c s="3" r="A14" t="s">
        <v>84</v>
      </c>
    </row>
    <row spans="1:5" r="15">
      <c s="4" r="A15" t="s">
        <v>85</v>
      </c>
      <c s="6" r="B15" t="n">
        <v>-13820</v>
      </c>
      <c s="6" r="C15" t="n">
        <v>-14700</v>
      </c>
      <c s="6" r="D15" t="n">
        <v>-28180</v>
      </c>
      <c s="6" r="E15" t="n">
        <v>-30048</v>
      </c>
    </row>
    <row spans="1:5" r="16">
      <c s="4" r="A16" t="s">
        <v>86</v>
      </c>
      <c s="6" r="B16" t="n">
        <v>0</v>
      </c>
      <c s="6" r="C16" t="n">
        <v>-119</v>
      </c>
      <c s="6" r="D16" t="n">
        <v>0</v>
      </c>
      <c s="6" r="E16" t="n">
        <v>-119</v>
      </c>
    </row>
    <row spans="1:5" r="17">
      <c s="4" r="A17" t="s">
        <v>87</v>
      </c>
      <c s="6" r="B17" t="n">
        <v>83</v>
      </c>
      <c s="6" r="C17" t="n">
        <v>192</v>
      </c>
      <c s="6" r="D17" t="n">
        <v>122</v>
      </c>
      <c s="6" r="E17" t="n">
        <v>384</v>
      </c>
    </row>
    <row spans="1:5" r="18">
      <c s="4" r="A18" t="s">
        <v>88</v>
      </c>
      <c s="6" r="B18" t="n">
        <v>693</v>
      </c>
      <c s="6" r="C18" t="n">
        <v>-28</v>
      </c>
      <c s="6" r="D18" t="n">
        <v>693</v>
      </c>
      <c s="6" r="E18" t="n">
        <v>-28</v>
      </c>
    </row>
    <row spans="1:5" r="19">
      <c s="4" r="A19" t="s">
        <v>89</v>
      </c>
      <c s="6" r="B19" t="n">
        <v>-13044</v>
      </c>
      <c s="6" r="C19" t="n">
        <v>-14655</v>
      </c>
      <c s="6" r="D19" t="n">
        <v>-27365</v>
      </c>
      <c s="6" r="E19" t="n">
        <v>-29811</v>
      </c>
    </row>
    <row spans="1:5" r="20">
      <c s="4" r="A20" t="s">
        <v>90</v>
      </c>
      <c s="6" r="B20" t="n">
        <v>31821</v>
      </c>
      <c s="6" r="C20" t="n">
        <v>-2886</v>
      </c>
      <c s="6" r="D20" t="n">
        <v>34200</v>
      </c>
      <c s="6" r="E20" t="n">
        <v>26512</v>
      </c>
    </row>
    <row spans="1:5" r="21">
      <c s="4" r="A21" t="s">
        <v>91</v>
      </c>
      <c s="6" r="B21" t="n">
        <v>15</v>
      </c>
      <c s="6" r="C21" t="n">
        <v>340</v>
      </c>
      <c s="6" r="D21" t="n">
        <v>20</v>
      </c>
      <c s="6" r="E21" t="n">
        <v>448</v>
      </c>
    </row>
    <row spans="1:5" r="22">
      <c s="4" r="A22" t="s">
        <v>92</v>
      </c>
      <c s="7" r="B22" t="n">
        <v>31836</v>
      </c>
      <c s="7" r="C22" t="n">
        <v>-2546</v>
      </c>
      <c s="7" r="D22" t="n">
        <v>34220</v>
      </c>
      <c s="7" r="E22" t="n">
        <v>26960</v>
      </c>
    </row>
    <row spans="1:5" r="23">
      <c s="3" r="A23" t="s">
        <v>93</v>
      </c>
    </row>
    <row spans="1:5" r="24">
      <c s="4" r="A24" t="s">
        <v>94</v>
      </c>
      <c s="8" r="B24" t="n">
        <v>0.44</v>
      </c>
      <c s="8" r="C24" t="n">
        <v>-0.04</v>
      </c>
      <c s="8" r="D24" t="n">
        <v>0.49</v>
      </c>
      <c s="8" r="E24" t="n">
        <v>0.39</v>
      </c>
    </row>
    <row spans="1:5" r="25">
      <c s="3" r="A25" t="s">
        <v>95</v>
      </c>
    </row>
    <row spans="1:5" r="26">
      <c s="4" r="A26" t="s">
        <v>94</v>
      </c>
      <c s="8" r="B26" t="n">
        <v>0.44</v>
      </c>
      <c s="8" r="C26" t="n">
        <v>-0.04</v>
      </c>
      <c s="8" r="D26" t="n">
        <v>0.49</v>
      </c>
      <c s="8" r="E26" t="n">
        <v>0.39</v>
      </c>
    </row>
    <row spans="1:5" r="27">
      <c s="4" r="A27" t="s">
        <v>96</v>
      </c>
      <c s="6" r="B27" t="n">
        <v>71719</v>
      </c>
      <c s="6" r="C27" t="n">
        <v>68176</v>
      </c>
      <c s="6" r="D27" t="n">
        <v>70010</v>
      </c>
      <c s="6" r="E27" t="n">
        <v>68159</v>
      </c>
    </row>
    <row spans="1:5" r="28">
      <c s="4" r="A28" t="s">
        <v>97</v>
      </c>
      <c s="6" r="B28" t="n">
        <v>71912</v>
      </c>
      <c s="6" r="C28" t="n">
        <v>68176</v>
      </c>
      <c s="6" r="D28" t="n">
        <v>70200</v>
      </c>
      <c s="6" r="E28" t="n">
        <v>68283</v>
      </c>
    </row>
    <row spans="1:5" r="29">
      <c s="4" r="A29" t="s">
        <v>98</v>
      </c>
      <c s="8" r="B29" t="n">
        <v>0.3</v>
      </c>
      <c s="8" r="C29" t="n">
        <v>0.3</v>
      </c>
      <c s="9" r="D29" t="n">
        <v>0.6</v>
      </c>
      <c s="9" r="E29" t="n">
        <v>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4"/>
  </cols>
  <sheetData>
    <row spans="1:5" r="1">
      <c s="1" r="A1" t="s">
        <v>376</v>
      </c>
      <c s="2" r="B1" t="s">
        <v>357</v>
      </c>
      <c s="2" r="C1" t="s">
        <v>258</v>
      </c>
      <c s="2" r="D1" t="s">
        <v>377</v>
      </c>
      <c s="2" r="E1" t="s">
        <v>72</v>
      </c>
    </row>
    <row spans="1:5" r="2">
      <c s="4" r="A2" t="s">
        <v>378</v>
      </c>
    </row>
    <row spans="1:5" r="3">
      <c s="3" r="A3" t="s">
        <v>358</v>
      </c>
    </row>
    <row spans="1:5" r="4">
      <c s="4" r="A4" t="s">
        <v>379</v>
      </c>
      <c s="4" r="C4" t="s">
        <v>380</v>
      </c>
    </row>
    <row spans="1:5" r="5">
      <c s="4" r="A5" t="s">
        <v>381</v>
      </c>
      <c s="4" r="C5" t="s">
        <v>382</v>
      </c>
    </row>
    <row spans="1:5" r="6">
      <c s="4" r="A6" t="s">
        <v>360</v>
      </c>
    </row>
    <row spans="1:5" r="7">
      <c s="3" r="A7" t="s">
        <v>358</v>
      </c>
    </row>
    <row spans="1:5" r="8">
      <c s="4" r="A8" t="s">
        <v>361</v>
      </c>
      <c s="7" r="B8" t="n">
        <v>1000000000</v>
      </c>
    </row>
    <row spans="1:5" r="9">
      <c s="4" r="A9" t="s">
        <v>383</v>
      </c>
    </row>
    <row spans="1:5" r="10">
      <c s="3" r="A10" t="s">
        <v>358</v>
      </c>
    </row>
    <row spans="1:5" r="11">
      <c s="4" r="A11" t="s">
        <v>384</v>
      </c>
      <c s="7" r="D11" t="n">
        <v>150000000</v>
      </c>
    </row>
    <row spans="1:5" r="12">
      <c s="4" r="A12" t="s">
        <v>369</v>
      </c>
      <c s="4" r="C12" t="s">
        <v>370</v>
      </c>
    </row>
    <row spans="1:5" r="13">
      <c s="4" r="A13" t="s">
        <v>385</v>
      </c>
      <c s="4" r="C13" t="s">
        <v>386</v>
      </c>
    </row>
    <row spans="1:5" r="14">
      <c s="4" r="A14" t="s">
        <v>387</v>
      </c>
    </row>
    <row spans="1:5" r="15">
      <c s="3" r="A15" t="s">
        <v>358</v>
      </c>
    </row>
    <row spans="1:5" r="16">
      <c s="4" r="A16" t="s">
        <v>361</v>
      </c>
      <c s="7" r="B16" t="n">
        <v>600000000</v>
      </c>
      <c s="7" r="C16" t="n">
        <v>600000000</v>
      </c>
    </row>
    <row spans="1:5" r="17">
      <c s="4" r="A17" t="s">
        <v>388</v>
      </c>
      <c s="4" r="B17" t="s">
        <v>389</v>
      </c>
    </row>
    <row spans="1:5" r="18">
      <c s="4" r="A18" t="s">
        <v>363</v>
      </c>
      <c s="6" r="C18" t="n">
        <v>2</v>
      </c>
    </row>
    <row spans="1:5" r="19">
      <c s="4" r="A19" t="s">
        <v>364</v>
      </c>
      <c s="4" r="C19" t="s">
        <v>365</v>
      </c>
    </row>
    <row spans="1:5" r="20">
      <c s="4" r="A20" t="s">
        <v>390</v>
      </c>
    </row>
    <row spans="1:5" r="21">
      <c s="3" r="A21" t="s">
        <v>358</v>
      </c>
    </row>
    <row spans="1:5" r="22">
      <c s="4" r="A22" t="s">
        <v>379</v>
      </c>
      <c s="4" r="B22" t="s">
        <v>391</v>
      </c>
    </row>
    <row spans="1:5" r="23">
      <c s="4" r="A23" t="s">
        <v>392</v>
      </c>
    </row>
    <row spans="1:5" r="24">
      <c s="3" r="A24" t="s">
        <v>358</v>
      </c>
    </row>
    <row spans="1:5" r="25">
      <c s="4" r="A25" t="s">
        <v>379</v>
      </c>
      <c s="4" r="B25" t="s">
        <v>393</v>
      </c>
    </row>
    <row spans="1:5" r="26">
      <c s="4" r="A26" t="s">
        <v>374</v>
      </c>
    </row>
    <row spans="1:5" r="27">
      <c s="3" r="A27" t="s">
        <v>358</v>
      </c>
    </row>
    <row spans="1:5" r="28">
      <c s="4" r="A28" t="s">
        <v>369</v>
      </c>
      <c s="4" r="C28" t="s">
        <v>375</v>
      </c>
    </row>
    <row spans="1:5" r="29">
      <c s="4" r="A29" t="s">
        <v>385</v>
      </c>
      <c s="4" r="C29" t="s">
        <v>394</v>
      </c>
    </row>
    <row spans="1:5" r="30">
      <c s="4" r="A30" t="s">
        <v>371</v>
      </c>
    </row>
    <row spans="1:5" r="31">
      <c s="3" r="A31" t="s">
        <v>358</v>
      </c>
    </row>
    <row spans="1:5" r="32">
      <c s="4" r="A32" t="s">
        <v>372</v>
      </c>
      <c s="4" r="B32" t="s">
        <v>373</v>
      </c>
    </row>
    <row spans="1:5" r="33">
      <c s="4" r="A33" t="s">
        <v>385</v>
      </c>
      <c s="4" r="B33" t="s">
        <v>382</v>
      </c>
    </row>
    <row spans="1:5" r="34">
      <c s="4" r="A34" t="s">
        <v>395</v>
      </c>
    </row>
    <row spans="1:5" r="35">
      <c s="3" r="A35" t="s">
        <v>358</v>
      </c>
    </row>
    <row spans="1:5" r="36">
      <c s="4" r="A36" t="s">
        <v>385</v>
      </c>
      <c s="4" r="B36" t="s">
        <v>396</v>
      </c>
    </row>
    <row spans="1:5" r="37">
      <c s="4" r="A37" t="s">
        <v>397</v>
      </c>
    </row>
    <row spans="1:5" r="38">
      <c s="3" r="A38" t="s">
        <v>358</v>
      </c>
    </row>
    <row spans="1:5" r="39">
      <c s="4" r="A39" t="s">
        <v>385</v>
      </c>
      <c s="4" r="B39" t="s">
        <v>398</v>
      </c>
    </row>
    <row spans="1:5" r="40">
      <c s="4" r="A40" t="s">
        <v>399</v>
      </c>
    </row>
    <row spans="1:5" r="41">
      <c s="3" r="A41" t="s">
        <v>358</v>
      </c>
    </row>
    <row spans="1:5" r="42">
      <c s="4" r="A42" t="s">
        <v>385</v>
      </c>
      <c s="4" r="B42" t="s">
        <v>400</v>
      </c>
    </row>
    <row spans="1:5" r="43">
      <c s="4" r="A43" t="s">
        <v>401</v>
      </c>
    </row>
    <row spans="1:5" r="44">
      <c s="3" r="A44" t="s">
        <v>358</v>
      </c>
    </row>
    <row spans="1:5" r="45">
      <c s="4" r="A45" t="s">
        <v>385</v>
      </c>
      <c s="4" r="B45" t="s">
        <v>402</v>
      </c>
    </row>
    <row spans="1:5" r="46">
      <c s="4" r="A46" t="s">
        <v>403</v>
      </c>
    </row>
    <row spans="1:5" r="47">
      <c s="3" r="A47" t="s">
        <v>358</v>
      </c>
    </row>
    <row spans="1:5" r="48">
      <c s="4" r="A48" t="s">
        <v>385</v>
      </c>
      <c s="4" r="B48" t="s">
        <v>404</v>
      </c>
    </row>
    <row spans="1:5" r="49">
      <c s="4" r="A49" t="s">
        <v>405</v>
      </c>
    </row>
    <row spans="1:5" r="50">
      <c s="3" r="A50" t="s">
        <v>358</v>
      </c>
    </row>
    <row spans="1:5" r="51">
      <c s="4" r="A51" t="s">
        <v>406</v>
      </c>
      <c s="6" r="D51" t="n">
        <v>2</v>
      </c>
      <c s="6" r="E51" t="n">
        <v>0</v>
      </c>
    </row>
    <row spans="1:5" r="52">
      <c s="4" r="A52" t="s">
        <v>407</v>
      </c>
    </row>
    <row spans="1:5" r="53">
      <c s="3" r="A53" t="s">
        <v>358</v>
      </c>
    </row>
    <row spans="1:5" r="54">
      <c s="4" r="A54" t="s">
        <v>408</v>
      </c>
      <c s="4" r="C54" t="s">
        <v>40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s="1" r="A1" t="s">
        <v>410</v>
      </c>
      <c s="2" r="B1" t="s">
        <v>1</v>
      </c>
    </row>
    <row spans="1:2" r="2">
      <c s="2" r="B2" t="s">
        <v>258</v>
      </c>
    </row>
    <row spans="1:2" r="3">
      <c s="3" r="A3" t="s">
        <v>411</v>
      </c>
    </row>
    <row spans="1:2" r="4">
      <c s="4" r="A4" t="s">
        <v>412</v>
      </c>
      <c s="7" r="B4" t="n">
        <v>105000</v>
      </c>
    </row>
    <row spans="1:2" r="5">
      <c s="4" r="A5" t="s">
        <v>413</v>
      </c>
      <c s="6" r="B5" t="n">
        <v>269000</v>
      </c>
    </row>
    <row spans="1:2" r="6">
      <c s="4" r="A6" t="s">
        <v>387</v>
      </c>
    </row>
    <row spans="1:2" r="7">
      <c s="3" r="A7" t="s">
        <v>411</v>
      </c>
    </row>
    <row spans="1:2" r="8">
      <c s="4" r="A8" t="s">
        <v>412</v>
      </c>
      <c s="6" r="B8" t="n">
        <v>105000</v>
      </c>
    </row>
    <row spans="1:2" r="9">
      <c s="4" r="A9" t="s">
        <v>414</v>
      </c>
      <c s="6" r="B9" t="n">
        <v>398000</v>
      </c>
    </row>
    <row spans="1:2" r="10">
      <c s="4" r="A10" t="s">
        <v>415</v>
      </c>
      <c s="6" r="B10" t="n">
        <v>-234000</v>
      </c>
    </row>
    <row spans="1:2" r="11">
      <c s="4" r="A11" t="s">
        <v>413</v>
      </c>
      <c s="7" r="B11" t="n">
        <v>269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16</v>
      </c>
      <c s="2" r="B1" t="s">
        <v>2</v>
      </c>
      <c s="2" r="C1" t="s">
        <v>23</v>
      </c>
    </row>
    <row spans="1:3" r="2">
      <c s="3" r="A2" t="s">
        <v>417</v>
      </c>
    </row>
    <row spans="1:3" r="3">
      <c s="4" r="A3" t="s">
        <v>418</v>
      </c>
      <c s="7" r="B3" t="n">
        <v>5609</v>
      </c>
      <c s="7" r="C3" t="n">
        <v>550</v>
      </c>
    </row>
    <row spans="1:3" r="4">
      <c s="4" r="A4" t="s">
        <v>419</v>
      </c>
    </row>
    <row spans="1:3" r="5">
      <c s="3" r="A5" t="s">
        <v>417</v>
      </c>
    </row>
    <row spans="1:3" r="6">
      <c s="4" r="A6" t="s">
        <v>418</v>
      </c>
      <c s="7" r="B6" t="n">
        <v>5609</v>
      </c>
      <c s="7" r="C6" t="n">
        <v>55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20</v>
      </c>
      <c s="2" r="B1" t="s">
        <v>71</v>
      </c>
      <c s="2" r="D1" t="s">
        <v>1</v>
      </c>
    </row>
    <row spans="1:5" r="2">
      <c s="2" r="B2" t="s">
        <v>2</v>
      </c>
      <c s="2" r="C2" t="s">
        <v>72</v>
      </c>
      <c s="2" r="D2" t="s">
        <v>2</v>
      </c>
      <c s="2" r="E2" t="s">
        <v>72</v>
      </c>
    </row>
    <row spans="1:5" r="3">
      <c s="4" r="A3" t="s">
        <v>405</v>
      </c>
    </row>
    <row spans="1:5" r="4">
      <c s="3" r="A4" t="s">
        <v>421</v>
      </c>
    </row>
    <row spans="1:5" r="5">
      <c s="4" r="A5" t="s">
        <v>422</v>
      </c>
      <c s="7" r="B5" t="n">
        <v>-1384</v>
      </c>
      <c s="7" r="C5" t="n">
        <v>0</v>
      </c>
      <c s="7" r="D5" t="n">
        <v>-5059</v>
      </c>
      <c s="7" r="E5" t="n">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8"/>
    <col customWidth="1" max="2" min="2" width="21"/>
    <col customWidth="1" max="3" min="3" width="21"/>
    <col customWidth="1" max="4" min="4" width="21"/>
    <col customWidth="1" max="5" min="5" width="14"/>
  </cols>
  <sheetData>
    <row spans="1:5" r="1">
      <c s="1" r="A1" t="s">
        <v>423</v>
      </c>
      <c s="2" r="B1" t="s">
        <v>1</v>
      </c>
    </row>
    <row spans="1:5" r="2">
      <c s="2" r="B2" t="s">
        <v>258</v>
      </c>
      <c s="2" r="C2" t="s">
        <v>260</v>
      </c>
      <c s="2" r="D2" t="s">
        <v>377</v>
      </c>
      <c s="2" r="E2" t="s">
        <v>72</v>
      </c>
    </row>
    <row spans="1:5" r="3">
      <c s="3" r="A3" t="s">
        <v>421</v>
      </c>
    </row>
    <row spans="1:5" r="4">
      <c s="4" r="A4" t="s">
        <v>418</v>
      </c>
      <c s="7" r="B4" t="n">
        <v>5609000</v>
      </c>
      <c s="7" r="C4" t="n">
        <v>550000</v>
      </c>
    </row>
    <row spans="1:5" r="5">
      <c s="4" r="A5" t="s">
        <v>424</v>
      </c>
      <c s="6" r="B5" t="n">
        <v>1700000</v>
      </c>
    </row>
    <row spans="1:5" r="6">
      <c s="4" r="A6" t="s">
        <v>405</v>
      </c>
    </row>
    <row spans="1:5" r="7">
      <c s="3" r="A7" t="s">
        <v>421</v>
      </c>
    </row>
    <row spans="1:5" r="8">
      <c s="4" r="A8" t="s">
        <v>406</v>
      </c>
      <c s="6" r="D8" t="n">
        <v>2</v>
      </c>
      <c s="6" r="E8" t="n">
        <v>0</v>
      </c>
    </row>
    <row spans="1:5" r="9">
      <c s="4" r="A9" t="s">
        <v>425</v>
      </c>
      <c s="7" r="D9" t="n">
        <v>150000000</v>
      </c>
    </row>
    <row spans="1:5" r="10">
      <c s="4" r="A10" t="s">
        <v>426</v>
      </c>
    </row>
    <row spans="1:5" r="11">
      <c s="3" r="A11" t="s">
        <v>421</v>
      </c>
    </row>
    <row spans="1:5" r="12">
      <c s="4" r="A12" t="s">
        <v>418</v>
      </c>
      <c s="7" r="B12" t="n">
        <v>5609000</v>
      </c>
      <c s="7" r="C12" t="n">
        <v>550000</v>
      </c>
    </row>
    <row spans="1:5" r="13">
      <c s="4" r="A13" t="s">
        <v>427</v>
      </c>
    </row>
    <row spans="1:5" r="14">
      <c s="3" r="A14" t="s">
        <v>421</v>
      </c>
    </row>
    <row spans="1:5" r="15">
      <c s="4" r="A15" t="s">
        <v>408</v>
      </c>
      <c s="4" r="B15" t="s">
        <v>40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28</v>
      </c>
      <c s="2" r="B1" t="s">
        <v>71</v>
      </c>
      <c s="2" r="D1" t="s">
        <v>1</v>
      </c>
    </row>
    <row spans="1:5" r="2">
      <c s="2" r="B2" t="s">
        <v>2</v>
      </c>
      <c s="2" r="C2" t="s">
        <v>72</v>
      </c>
      <c s="2" r="D2" t="s">
        <v>2</v>
      </c>
      <c s="2" r="E2" t="s">
        <v>72</v>
      </c>
    </row>
    <row spans="1:5" r="3">
      <c s="3" r="A3" t="s">
        <v>429</v>
      </c>
    </row>
    <row spans="1:5" r="4">
      <c s="4" r="A4" t="s">
        <v>430</v>
      </c>
      <c s="9" r="B4" t="n">
        <v>0.9</v>
      </c>
      <c s="9" r="C4" t="n">
        <v>1.2</v>
      </c>
      <c s="9" r="D4" t="n">
        <v>2.4</v>
      </c>
      <c s="9" r="E4" t="n">
        <v>3.1</v>
      </c>
    </row>
    <row spans="1:5" r="5">
      <c s="4" r="A5" t="s">
        <v>431</v>
      </c>
    </row>
    <row spans="1:5" r="6">
      <c s="3" r="A6" t="s">
        <v>429</v>
      </c>
    </row>
    <row spans="1:5" r="7">
      <c s="4" r="A7" t="s">
        <v>432</v>
      </c>
      <c s="9" r="D7" t="n">
        <v>2.5</v>
      </c>
      <c s="9" r="E7" t="n">
        <v>2.3</v>
      </c>
    </row>
    <row spans="1:5" r="8">
      <c s="4" r="A8" t="s">
        <v>433</v>
      </c>
      <c s="6" r="B8" t="n">
        <v>237919</v>
      </c>
      <c s="6" r="D8" t="n">
        <v>237919</v>
      </c>
    </row>
    <row spans="1:5" r="9">
      <c s="4" r="A9" t="s">
        <v>434</v>
      </c>
      <c s="8" r="B9" t="n">
        <v>26.38</v>
      </c>
      <c s="8" r="D9" t="n">
        <v>26.38</v>
      </c>
    </row>
    <row spans="1:5" r="10">
      <c s="4" r="A10" t="s">
        <v>435</v>
      </c>
      <c s="9" r="B10" t="n">
        <v>3.3</v>
      </c>
      <c s="9" r="D10" t="n">
        <v>3.3</v>
      </c>
    </row>
    <row spans="1:5" r="11">
      <c s="4" r="A11" t="s">
        <v>436</v>
      </c>
      <c s="4" r="D11" t="s">
        <v>437</v>
      </c>
    </row>
    <row spans="1:5" r="12">
      <c s="4" r="A12" t="s">
        <v>438</v>
      </c>
    </row>
    <row spans="1:5" r="13">
      <c s="3" r="A13" t="s">
        <v>429</v>
      </c>
    </row>
    <row spans="1:5" r="14">
      <c s="4" r="A14" t="s">
        <v>439</v>
      </c>
      <c s="6" r="B14" t="n">
        <v>2000000</v>
      </c>
      <c s="6" r="D14" t="n">
        <v>2000000</v>
      </c>
    </row>
    <row spans="1:5" r="15">
      <c s="4" r="A15" t="s">
        <v>440</v>
      </c>
      <c s="4" r="D15" t="s">
        <v>441</v>
      </c>
    </row>
    <row spans="1:5" r="16">
      <c s="4" r="A16" t="s">
        <v>442</v>
      </c>
    </row>
    <row spans="1:5" r="17">
      <c s="3" r="A17" t="s">
        <v>429</v>
      </c>
    </row>
    <row spans="1:5" r="18">
      <c s="4" r="A18" t="s">
        <v>443</v>
      </c>
      <c s="4" r="C18" t="s">
        <v>444</v>
      </c>
    </row>
    <row spans="1:5" r="19">
      <c s="4" r="A19" t="s">
        <v>445</v>
      </c>
      <c s="4" r="B19" t="s">
        <v>44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46</v>
      </c>
      <c s="2" r="B1" t="s">
        <v>2</v>
      </c>
      <c s="2" r="C1" t="s">
        <v>23</v>
      </c>
    </row>
    <row spans="1:3" r="2">
      <c s="3" r="A2" t="s">
        <v>447</v>
      </c>
    </row>
    <row spans="1:3" r="3">
      <c s="4" r="A3" t="s">
        <v>448</v>
      </c>
      <c s="7" r="C3" t="n">
        <v>1408</v>
      </c>
    </row>
    <row spans="1:3" r="4">
      <c s="4" r="A4" t="s">
        <v>418</v>
      </c>
      <c s="7" r="B4" t="n">
        <v>5609</v>
      </c>
      <c s="6" r="C4" t="n">
        <v>550</v>
      </c>
    </row>
    <row spans="1:3" r="5">
      <c s="10" r="A5" t="n">
        <v>1</v>
      </c>
    </row>
    <row spans="1:3" r="6">
      <c s="3" r="A6" t="s">
        <v>447</v>
      </c>
    </row>
    <row spans="1:3" r="7">
      <c s="4" r="A7" t="s">
        <v>448</v>
      </c>
      <c s="6" r="B7" t="n">
        <v>0</v>
      </c>
      <c s="6" r="C7" t="n">
        <v>0</v>
      </c>
    </row>
    <row spans="1:3" r="8">
      <c s="4" r="A8" t="s">
        <v>418</v>
      </c>
      <c s="6" r="B8" t="n">
        <v>0</v>
      </c>
      <c s="6" r="C8" t="n">
        <v>0</v>
      </c>
    </row>
    <row spans="1:3" r="9">
      <c s="10" r="A9" t="n">
        <v>2</v>
      </c>
    </row>
    <row spans="1:3" r="10">
      <c s="3" r="A10" t="s">
        <v>447</v>
      </c>
    </row>
    <row spans="1:3" r="11">
      <c s="4" r="A11" t="s">
        <v>448</v>
      </c>
      <c s="6" r="B11" t="n">
        <v>1556</v>
      </c>
      <c s="6" r="C11" t="n">
        <v>1408</v>
      </c>
    </row>
    <row spans="1:3" r="12">
      <c s="4" r="A12" t="s">
        <v>418</v>
      </c>
      <c s="6" r="B12" t="n">
        <v>5609</v>
      </c>
      <c s="6" r="C12" t="n">
        <v>550</v>
      </c>
    </row>
    <row spans="1:3" r="13">
      <c s="10" r="A13" t="n">
        <v>3</v>
      </c>
    </row>
    <row spans="1:3" r="14">
      <c s="3" r="A14" t="s">
        <v>447</v>
      </c>
    </row>
    <row spans="1:3" r="15">
      <c s="4" r="A15" t="s">
        <v>448</v>
      </c>
      <c s="6" r="B15" t="n">
        <v>0</v>
      </c>
      <c s="6" r="C15" t="n">
        <v>0</v>
      </c>
    </row>
    <row spans="1:3" r="16">
      <c s="4" r="A16" t="s">
        <v>418</v>
      </c>
      <c s="6" r="B16" t="n">
        <v>0</v>
      </c>
      <c s="7" r="C16" t="n">
        <v>0</v>
      </c>
    </row>
    <row spans="1:3" r="17">
      <c s="4" r="A17" t="s">
        <v>449</v>
      </c>
    </row>
    <row spans="1:3" r="18">
      <c s="3" r="A18" t="s">
        <v>447</v>
      </c>
    </row>
    <row spans="1:3" r="19">
      <c s="4" r="A19" t="s">
        <v>448</v>
      </c>
      <c s="7" r="B19" t="n">
        <v>155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50</v>
      </c>
      <c s="2" r="B1" t="s">
        <v>1</v>
      </c>
    </row>
    <row spans="1:3" r="2">
      <c s="2" r="B2" t="s">
        <v>2</v>
      </c>
      <c s="2" r="C2" t="s">
        <v>23</v>
      </c>
    </row>
    <row spans="1:3" r="3">
      <c s="3" r="A3" t="s">
        <v>447</v>
      </c>
    </row>
    <row spans="1:3" r="4">
      <c s="4" r="A4" t="s">
        <v>451</v>
      </c>
      <c s="6" r="B4" t="n">
        <v>90</v>
      </c>
    </row>
    <row spans="1:3" r="5">
      <c s="4" r="A5" t="s">
        <v>452</v>
      </c>
    </row>
    <row spans="1:3" r="6">
      <c s="3" r="A6" t="s">
        <v>447</v>
      </c>
    </row>
    <row spans="1:3" r="7">
      <c s="4" r="A7" t="s">
        <v>33</v>
      </c>
      <c s="7" r="B7" t="n">
        <v>22379</v>
      </c>
      <c s="7" r="C7" t="n">
        <v>23825</v>
      </c>
    </row>
    <row spans="1:3" r="8">
      <c s="4" r="A8" t="s">
        <v>34</v>
      </c>
      <c s="6" r="B8" t="n">
        <v>11054</v>
      </c>
      <c s="6" r="C8" t="n">
        <v>13383</v>
      </c>
    </row>
    <row spans="1:3" r="9">
      <c s="4" r="A9" t="s">
        <v>41</v>
      </c>
      <c s="6" r="B9" t="n">
        <v>252044</v>
      </c>
      <c s="6" r="C9" t="n">
        <v>418052</v>
      </c>
    </row>
    <row spans="1:3" r="10">
      <c s="4" r="A10" t="s">
        <v>42</v>
      </c>
      <c s="6" r="B10" t="n">
        <v>269000</v>
      </c>
      <c s="6" r="C10" t="n">
        <v>105000</v>
      </c>
    </row>
    <row spans="1:3" r="11">
      <c s="4" r="A11" t="s">
        <v>40</v>
      </c>
      <c s="6" r="B11" t="n">
        <v>743769</v>
      </c>
      <c s="6" r="C11" t="n">
        <v>743181</v>
      </c>
    </row>
    <row spans="1:3" r="12">
      <c s="4" r="A12" t="s">
        <v>453</v>
      </c>
    </row>
    <row spans="1:3" r="13">
      <c s="3" r="A13" t="s">
        <v>447</v>
      </c>
    </row>
    <row spans="1:3" r="14">
      <c s="4" r="A14" t="s">
        <v>454</v>
      </c>
      <c s="6" r="B14" t="n">
        <v>3539</v>
      </c>
      <c s="6" r="C14" t="n">
        <v>3849</v>
      </c>
    </row>
    <row spans="1:3" r="15">
      <c s="4" r="A15" t="s">
        <v>455</v>
      </c>
    </row>
    <row spans="1:3" r="16">
      <c s="3" r="A16" t="s">
        <v>447</v>
      </c>
    </row>
    <row spans="1:3" r="17">
      <c s="4" r="A17" t="s">
        <v>33</v>
      </c>
      <c s="6" r="B17" t="n">
        <v>22379</v>
      </c>
      <c s="6" r="C17" t="n">
        <v>23825</v>
      </c>
    </row>
    <row spans="1:3" r="18">
      <c s="4" r="A18" t="s">
        <v>34</v>
      </c>
      <c s="6" r="B18" t="n">
        <v>11054</v>
      </c>
      <c s="6" r="C18" t="n">
        <v>13383</v>
      </c>
    </row>
    <row spans="1:3" r="19">
      <c s="4" r="A19" t="s">
        <v>41</v>
      </c>
      <c s="6" r="B19" t="n">
        <v>259779</v>
      </c>
      <c s="6" r="C19" t="n">
        <v>426693</v>
      </c>
    </row>
    <row spans="1:3" r="20">
      <c s="4" r="A20" t="s">
        <v>42</v>
      </c>
      <c s="6" r="B20" t="n">
        <v>269000</v>
      </c>
      <c s="6" r="C20" t="n">
        <v>105000</v>
      </c>
    </row>
    <row spans="1:3" r="21">
      <c s="4" r="A21" t="s">
        <v>40</v>
      </c>
      <c s="6" r="B21" t="n">
        <v>784582</v>
      </c>
      <c s="6" r="C21" t="n">
        <v>753816</v>
      </c>
    </row>
    <row spans="1:3" r="22">
      <c s="4" r="A22" t="s">
        <v>456</v>
      </c>
    </row>
    <row spans="1:3" r="23">
      <c s="3" r="A23" t="s">
        <v>447</v>
      </c>
    </row>
    <row spans="1:3" r="24">
      <c s="4" r="A24" t="s">
        <v>454</v>
      </c>
      <c s="7" r="B24" t="n">
        <v>3655</v>
      </c>
      <c s="7" r="C24" t="n">
        <v>427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57</v>
      </c>
      <c s="2" r="B1" t="s">
        <v>71</v>
      </c>
      <c s="2" r="D1" t="s">
        <v>1</v>
      </c>
    </row>
    <row spans="1:5" r="2">
      <c s="2" r="B2" t="s">
        <v>2</v>
      </c>
      <c s="2" r="C2" t="s">
        <v>72</v>
      </c>
      <c s="2" r="D2" t="s">
        <v>2</v>
      </c>
      <c s="2" r="E2" t="s">
        <v>72</v>
      </c>
    </row>
    <row spans="1:5" r="3">
      <c s="3" r="A3" t="s">
        <v>189</v>
      </c>
    </row>
    <row spans="1:5" r="4">
      <c s="4" r="A4" t="s">
        <v>90</v>
      </c>
      <c s="7" r="B4" t="n">
        <v>31821</v>
      </c>
      <c s="7" r="C4" t="n">
        <v>-2886</v>
      </c>
      <c s="7" r="D4" t="n">
        <v>34200</v>
      </c>
      <c s="7" r="E4" t="n">
        <v>26512</v>
      </c>
    </row>
    <row spans="1:5" r="5">
      <c s="4" r="A5" t="s">
        <v>91</v>
      </c>
      <c s="6" r="B5" t="n">
        <v>15</v>
      </c>
      <c s="6" r="C5" t="n">
        <v>340</v>
      </c>
      <c s="6" r="D5" t="n">
        <v>20</v>
      </c>
      <c s="6" r="E5" t="n">
        <v>448</v>
      </c>
    </row>
    <row spans="1:5" r="6">
      <c s="4" r="A6" t="s">
        <v>458</v>
      </c>
      <c s="6" r="B6" t="n">
        <v>99</v>
      </c>
      <c s="6" r="C6" t="n">
        <v>80</v>
      </c>
      <c s="6" r="D6" t="n">
        <v>155</v>
      </c>
      <c s="6" r="E6" t="n">
        <v>165</v>
      </c>
    </row>
    <row spans="1:5" r="7">
      <c s="4" r="A7" t="s">
        <v>459</v>
      </c>
      <c s="7" r="B7" t="n">
        <v>31737</v>
      </c>
      <c s="7" r="C7" t="n">
        <v>-2626</v>
      </c>
      <c s="7" r="D7" t="n">
        <v>34065</v>
      </c>
      <c s="7" r="E7" t="n">
        <v>26795</v>
      </c>
    </row>
    <row spans="1:5" r="8">
      <c s="4" r="A8" t="s">
        <v>96</v>
      </c>
      <c s="6" r="B8" t="n">
        <v>71719</v>
      </c>
      <c s="6" r="C8" t="n">
        <v>68176</v>
      </c>
      <c s="6" r="D8" t="n">
        <v>70010</v>
      </c>
      <c s="6" r="E8" t="n">
        <v>68159</v>
      </c>
    </row>
    <row spans="1:5" r="9">
      <c s="4" r="A9" t="s">
        <v>460</v>
      </c>
      <c s="6" r="B9" t="n">
        <v>193</v>
      </c>
      <c s="6" r="C9" t="n">
        <v>0</v>
      </c>
      <c s="6" r="D9" t="n">
        <v>190</v>
      </c>
      <c s="6" r="E9" t="n">
        <v>124</v>
      </c>
    </row>
    <row spans="1:5" r="10">
      <c s="4" r="A10" t="s">
        <v>97</v>
      </c>
      <c s="6" r="B10" t="n">
        <v>71912</v>
      </c>
      <c s="6" r="C10" t="n">
        <v>68176</v>
      </c>
      <c s="6" r="D10" t="n">
        <v>70200</v>
      </c>
      <c s="6" r="E10" t="n">
        <v>68283</v>
      </c>
    </row>
    <row spans="1:5" r="11">
      <c s="4" r="A11" t="s">
        <v>94</v>
      </c>
      <c s="8" r="B11" t="n">
        <v>0.44</v>
      </c>
      <c s="8" r="C11" t="n">
        <v>-0.04</v>
      </c>
      <c s="8" r="D11" t="n">
        <v>0.49</v>
      </c>
      <c s="8" r="E11" t="n">
        <v>0.39</v>
      </c>
    </row>
    <row spans="1:5" r="12">
      <c s="4" r="A12" t="s">
        <v>94</v>
      </c>
      <c s="8" r="B12" t="n">
        <v>0.44</v>
      </c>
      <c s="8" r="C12" t="n">
        <v>-0.04</v>
      </c>
      <c s="8" r="D12" t="n">
        <v>0.49</v>
      </c>
      <c s="8" r="E12" t="n">
        <v>0.3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28"/>
    <col customWidth="1" max="5" min="5" width="21"/>
    <col customWidth="1" max="6" min="6" width="21"/>
  </cols>
  <sheetData>
    <row spans="1:6" r="1">
      <c s="1" r="A1" t="s">
        <v>461</v>
      </c>
      <c s="2" r="B1" t="s">
        <v>71</v>
      </c>
      <c s="2" r="D1" t="s">
        <v>1</v>
      </c>
      <c s="2" r="F1" t="s">
        <v>254</v>
      </c>
    </row>
    <row spans="1:6" r="2">
      <c s="2" r="B2" t="s">
        <v>258</v>
      </c>
      <c s="2" r="C2" t="s">
        <v>313</v>
      </c>
      <c s="2" r="D2" t="s">
        <v>462</v>
      </c>
      <c s="2" r="E2" t="s">
        <v>313</v>
      </c>
      <c s="2" r="F2" t="s">
        <v>260</v>
      </c>
    </row>
    <row spans="1:6" r="3">
      <c s="3" r="A3" t="s">
        <v>463</v>
      </c>
    </row>
    <row spans="1:6" r="4">
      <c s="4" r="A4" t="s">
        <v>464</v>
      </c>
      <c s="6" r="D4" t="n">
        <v>3</v>
      </c>
    </row>
    <row spans="1:6" r="5">
      <c s="4" r="A5" t="s">
        <v>74</v>
      </c>
      <c s="7" r="B5" t="n">
        <v>79405</v>
      </c>
      <c s="7" r="C5" t="n">
        <v>74226</v>
      </c>
      <c s="7" r="D5" t="n">
        <v>156542</v>
      </c>
      <c s="7" r="E5" t="n">
        <v>149082</v>
      </c>
    </row>
    <row spans="1:6" r="6">
      <c s="4" r="A6" t="s">
        <v>76</v>
      </c>
      <c s="6" r="B6" t="n">
        <v>28175</v>
      </c>
      <c s="6" r="C6" t="n">
        <v>27229</v>
      </c>
      <c s="6" r="D6" t="n">
        <v>56909</v>
      </c>
      <c s="6" r="E6" t="n">
        <v>56437</v>
      </c>
    </row>
    <row spans="1:6" r="7">
      <c s="4" r="A7" t="s">
        <v>465</v>
      </c>
      <c s="6" r="B7" t="n">
        <v>51230</v>
      </c>
      <c s="6" r="C7" t="n">
        <v>46997</v>
      </c>
      <c s="6" r="D7" t="n">
        <v>99633</v>
      </c>
      <c s="6" r="E7" t="n">
        <v>92645</v>
      </c>
    </row>
    <row spans="1:6" r="8">
      <c s="4" r="A8" t="s">
        <v>77</v>
      </c>
      <c s="6" r="B8" t="n">
        <v>-25161</v>
      </c>
      <c s="6" r="C8" t="n">
        <v>-25503</v>
      </c>
      <c s="6" r="D8" t="n">
        <v>-51199</v>
      </c>
      <c s="6" r="E8" t="n">
        <v>-50778</v>
      </c>
    </row>
    <row spans="1:6" r="9">
      <c s="4" r="A9" t="s">
        <v>78</v>
      </c>
      <c s="6" r="B9" t="n">
        <v>-1024</v>
      </c>
      <c s="6" r="C9" t="n">
        <v>-992</v>
      </c>
      <c s="6" r="D9" t="n">
        <v>-1178</v>
      </c>
      <c s="6" r="E9" t="n">
        <v>-1008</v>
      </c>
    </row>
    <row spans="1:6" r="10">
      <c s="4" r="A10" t="s">
        <v>79</v>
      </c>
      <c s="6" r="B10" t="n">
        <v>-4968</v>
      </c>
      <c s="6" r="C10" t="n">
        <v>-4278</v>
      </c>
      <c s="6" r="D10" t="n">
        <v>-10479</v>
      </c>
      <c s="6" r="E10" t="n">
        <v>-10358</v>
      </c>
    </row>
    <row spans="1:6" r="11">
      <c s="4" r="A11" t="s">
        <v>85</v>
      </c>
      <c s="6" r="B11" t="n">
        <v>-13820</v>
      </c>
      <c s="6" r="C11" t="n">
        <v>-14700</v>
      </c>
      <c s="6" r="D11" t="n">
        <v>-28180</v>
      </c>
      <c s="6" r="E11" t="n">
        <v>-30048</v>
      </c>
    </row>
    <row spans="1:6" r="12">
      <c s="4" r="A12" t="s">
        <v>87</v>
      </c>
      <c s="6" r="B12" t="n">
        <v>83</v>
      </c>
      <c s="6" r="C12" t="n">
        <v>192</v>
      </c>
      <c s="6" r="D12" t="n">
        <v>122</v>
      </c>
      <c s="6" r="E12" t="n">
        <v>384</v>
      </c>
    </row>
    <row spans="1:6" r="13">
      <c s="4" r="A13" t="s">
        <v>82</v>
      </c>
      <c s="6" r="B13" t="n">
        <v>24112</v>
      </c>
      <c s="6" r="C13" t="n">
        <v>1454</v>
      </c>
      <c s="6" r="D13" t="n">
        <v>24112</v>
      </c>
      <c s="6" r="E13" t="n">
        <v>31731</v>
      </c>
      <c s="7" r="F13" t="n">
        <v>89653</v>
      </c>
    </row>
    <row spans="1:6" r="14">
      <c s="4" r="A14" t="s">
        <v>249</v>
      </c>
      <c s="6" r="B14" t="n">
        <v>693</v>
      </c>
      <c s="6" r="C14" t="n">
        <v>-28</v>
      </c>
      <c s="6" r="D14" t="n">
        <v>693</v>
      </c>
      <c s="6" r="E14" t="n">
        <v>-28</v>
      </c>
    </row>
    <row spans="1:6" r="15">
      <c s="4" r="A15" t="s">
        <v>86</v>
      </c>
      <c s="6" r="B15" t="n">
        <v>0</v>
      </c>
      <c s="6" r="C15" t="n">
        <v>-119</v>
      </c>
      <c s="6" r="D15" t="n">
        <v>0</v>
      </c>
      <c s="6" r="E15" t="n">
        <v>-119</v>
      </c>
    </row>
    <row spans="1:6" r="16">
      <c s="4" r="A16" t="s">
        <v>80</v>
      </c>
      <c s="6" r="B16" t="n">
        <v>-676</v>
      </c>
      <c s="6" r="C16" t="n">
        <v>5909</v>
      </c>
      <c s="6" r="D16" t="n">
        <v>-676</v>
      </c>
      <c s="6" r="E16" t="n">
        <v>5909</v>
      </c>
    </row>
    <row spans="1:6" r="17">
      <c s="4" r="A17" t="s">
        <v>268</v>
      </c>
      <c s="6" r="B17" t="n">
        <v>31821</v>
      </c>
      <c s="6" r="C17" t="n">
        <v>-2886</v>
      </c>
      <c s="6" r="D17" t="n">
        <v>34200</v>
      </c>
      <c s="6" r="E17" t="n">
        <v>26512</v>
      </c>
    </row>
    <row spans="1:6" r="18">
      <c s="4" r="A18" t="s">
        <v>91</v>
      </c>
      <c s="6" r="B18" t="n">
        <v>15</v>
      </c>
      <c s="6" r="C18" t="n">
        <v>340</v>
      </c>
      <c s="6" r="D18" t="n">
        <v>20</v>
      </c>
      <c s="6" r="E18" t="n">
        <v>448</v>
      </c>
    </row>
    <row spans="1:6" r="19">
      <c s="4" r="A19" t="s">
        <v>466</v>
      </c>
      <c s="6" r="B19" t="n">
        <v>31836</v>
      </c>
      <c s="6" r="C19" t="n">
        <v>-2546</v>
      </c>
      <c s="6" r="D19" t="n">
        <v>34220</v>
      </c>
      <c s="6" r="E19" t="n">
        <v>26960</v>
      </c>
    </row>
    <row spans="1:6" r="20">
      <c s="4" r="A20" t="s">
        <v>467</v>
      </c>
      <c s="6" r="B20" t="n">
        <v>11669</v>
      </c>
      <c s="6" r="C20" t="n">
        <v>8070</v>
      </c>
      <c s="6" r="D20" t="n">
        <v>16398</v>
      </c>
      <c s="6" r="E20" t="n">
        <v>14227</v>
      </c>
    </row>
    <row spans="1:6" r="21">
      <c s="4" r="A21" t="s">
        <v>38</v>
      </c>
      <c s="6" r="B21" t="n">
        <v>2306451</v>
      </c>
      <c s="6" r="C21" t="n">
        <v>2085389</v>
      </c>
      <c s="6" r="D21" t="n">
        <v>2306451</v>
      </c>
      <c s="6" r="E21" t="n">
        <v>2085389</v>
      </c>
      <c s="7" r="F21" t="n">
        <v>2191168</v>
      </c>
    </row>
    <row spans="1:6" r="22">
      <c s="4" r="A22" t="s">
        <v>468</v>
      </c>
    </row>
    <row spans="1:6" r="23">
      <c s="3" r="A23" t="s">
        <v>463</v>
      </c>
    </row>
    <row spans="1:6" r="24">
      <c s="4" r="A24" t="s">
        <v>74</v>
      </c>
      <c s="6" r="B24" t="n">
        <v>43737</v>
      </c>
      <c s="6" r="C24" t="n">
        <v>43143</v>
      </c>
      <c s="6" r="D24" t="n">
        <v>87555</v>
      </c>
      <c s="6" r="E24" t="n">
        <v>85639</v>
      </c>
    </row>
    <row spans="1:6" r="25">
      <c s="4" r="A25" t="s">
        <v>76</v>
      </c>
      <c s="6" r="B25" t="n">
        <v>16594</v>
      </c>
      <c s="6" r="C25" t="n">
        <v>16842</v>
      </c>
      <c s="6" r="D25" t="n">
        <v>33669</v>
      </c>
      <c s="6" r="E25" t="n">
        <v>33985</v>
      </c>
    </row>
    <row spans="1:6" r="26">
      <c s="4" r="A26" t="s">
        <v>465</v>
      </c>
      <c s="6" r="B26" t="n">
        <v>27143</v>
      </c>
      <c s="6" r="C26" t="n">
        <v>26301</v>
      </c>
      <c s="6" r="D26" t="n">
        <v>53886</v>
      </c>
      <c s="6" r="E26" t="n">
        <v>51654</v>
      </c>
    </row>
    <row spans="1:6" r="27">
      <c s="4" r="A27" t="s">
        <v>467</v>
      </c>
      <c s="6" r="B27" t="n">
        <v>5854</v>
      </c>
      <c s="6" r="C27" t="n">
        <v>6092</v>
      </c>
      <c s="6" r="D27" t="n">
        <v>8025</v>
      </c>
      <c s="6" r="E27" t="n">
        <v>8610</v>
      </c>
    </row>
    <row spans="1:6" r="28">
      <c s="4" r="A28" t="s">
        <v>38</v>
      </c>
      <c s="6" r="B28" t="n">
        <v>1151041</v>
      </c>
      <c s="6" r="C28" t="n">
        <v>1273256</v>
      </c>
      <c s="6" r="D28" t="n">
        <v>1151041</v>
      </c>
      <c s="6" r="E28" t="n">
        <v>1273256</v>
      </c>
    </row>
    <row spans="1:6" r="29">
      <c s="4" r="A29" t="s">
        <v>469</v>
      </c>
    </row>
    <row spans="1:6" r="30">
      <c s="3" r="A30" t="s">
        <v>463</v>
      </c>
    </row>
    <row spans="1:6" r="31">
      <c s="4" r="A31" t="s">
        <v>74</v>
      </c>
      <c s="6" r="B31" t="n">
        <v>15080</v>
      </c>
      <c s="6" r="C31" t="n">
        <v>15740</v>
      </c>
      <c s="6" r="D31" t="n">
        <v>30460</v>
      </c>
      <c s="6" r="E31" t="n">
        <v>32070</v>
      </c>
    </row>
    <row spans="1:6" r="32">
      <c s="4" r="A32" t="s">
        <v>76</v>
      </c>
      <c s="6" r="B32" t="n">
        <v>3684</v>
      </c>
      <c s="6" r="C32" t="n">
        <v>3702</v>
      </c>
      <c s="6" r="D32" t="n">
        <v>8090</v>
      </c>
      <c s="6" r="E32" t="n">
        <v>8489</v>
      </c>
    </row>
    <row spans="1:6" r="33">
      <c s="4" r="A33" t="s">
        <v>465</v>
      </c>
      <c s="6" r="B33" t="n">
        <v>11396</v>
      </c>
      <c s="6" r="C33" t="n">
        <v>12038</v>
      </c>
      <c s="6" r="D33" t="n">
        <v>22370</v>
      </c>
      <c s="6" r="E33" t="n">
        <v>23581</v>
      </c>
    </row>
    <row spans="1:6" r="34">
      <c s="4" r="A34" t="s">
        <v>467</v>
      </c>
      <c s="6" r="B34" t="n">
        <v>3588</v>
      </c>
      <c s="6" r="C34" t="n">
        <v>649</v>
      </c>
      <c s="6" r="D34" t="n">
        <v>4131</v>
      </c>
      <c s="6" r="E34" t="n">
        <v>1499</v>
      </c>
    </row>
    <row spans="1:6" r="35">
      <c s="4" r="A35" t="s">
        <v>38</v>
      </c>
      <c s="6" r="B35" t="n">
        <v>352094</v>
      </c>
      <c s="6" r="C35" t="n">
        <v>376087</v>
      </c>
      <c s="6" r="D35" t="n">
        <v>352094</v>
      </c>
      <c s="6" r="E35" t="n">
        <v>376087</v>
      </c>
    </row>
    <row spans="1:6" r="36">
      <c s="4" r="A36" t="s">
        <v>470</v>
      </c>
    </row>
    <row spans="1:6" r="37">
      <c s="3" r="A37" t="s">
        <v>463</v>
      </c>
    </row>
    <row spans="1:6" r="38">
      <c s="4" r="A38" t="s">
        <v>74</v>
      </c>
      <c s="6" r="B38" t="n">
        <v>20588</v>
      </c>
      <c s="6" r="C38" t="n">
        <v>15343</v>
      </c>
      <c s="6" r="D38" t="n">
        <v>38527</v>
      </c>
      <c s="6" r="E38" t="n">
        <v>31373</v>
      </c>
    </row>
    <row spans="1:6" r="39">
      <c s="4" r="A39" t="s">
        <v>76</v>
      </c>
      <c s="6" r="B39" t="n">
        <v>7897</v>
      </c>
      <c s="6" r="C39" t="n">
        <v>6685</v>
      </c>
      <c s="6" r="D39" t="n">
        <v>15150</v>
      </c>
      <c s="6" r="E39" t="n">
        <v>13963</v>
      </c>
    </row>
    <row spans="1:6" r="40">
      <c s="4" r="A40" t="s">
        <v>465</v>
      </c>
      <c s="6" r="B40" t="n">
        <v>12691</v>
      </c>
      <c s="6" r="C40" t="n">
        <v>8658</v>
      </c>
      <c s="6" r="D40" t="n">
        <v>23377</v>
      </c>
      <c s="6" r="E40" t="n">
        <v>17410</v>
      </c>
    </row>
    <row spans="1:6" r="41">
      <c s="4" r="A41" t="s">
        <v>467</v>
      </c>
      <c s="6" r="B41" t="n">
        <v>2198</v>
      </c>
      <c s="6" r="C41" t="n">
        <v>869</v>
      </c>
      <c s="6" r="D41" t="n">
        <v>4200</v>
      </c>
      <c s="6" r="E41" t="n">
        <v>2282</v>
      </c>
    </row>
    <row spans="1:6" r="42">
      <c s="4" r="A42" t="s">
        <v>38</v>
      </c>
      <c s="6" r="B42" t="n">
        <v>769592</v>
      </c>
      <c s="6" r="C42" t="n">
        <v>392758</v>
      </c>
      <c s="6" r="D42" t="n">
        <v>769592</v>
      </c>
      <c s="6" r="E42" t="n">
        <v>392758</v>
      </c>
    </row>
    <row spans="1:6" r="43">
      <c s="4" r="A43" t="s">
        <v>471</v>
      </c>
    </row>
    <row spans="1:6" r="44">
      <c s="3" r="A44" t="s">
        <v>463</v>
      </c>
    </row>
    <row spans="1:6" r="45">
      <c s="4" r="A45" t="s">
        <v>74</v>
      </c>
      <c s="6" r="B45" t="n">
        <v>0</v>
      </c>
      <c s="6" r="C45" t="n">
        <v>0</v>
      </c>
      <c s="6" r="D45" t="n">
        <v>0</v>
      </c>
      <c s="6" r="E45" t="n">
        <v>0</v>
      </c>
    </row>
    <row spans="1:6" r="46">
      <c s="4" r="A46" t="s">
        <v>76</v>
      </c>
      <c s="6" r="B46" t="n">
        <v>0</v>
      </c>
      <c s="6" r="C46" t="n">
        <v>0</v>
      </c>
      <c s="6" r="D46" t="n">
        <v>0</v>
      </c>
      <c s="6" r="E46" t="n">
        <v>0</v>
      </c>
    </row>
    <row spans="1:6" r="47">
      <c s="4" r="A47" t="s">
        <v>465</v>
      </c>
      <c s="6" r="B47" t="n">
        <v>0</v>
      </c>
      <c s="6" r="C47" t="n">
        <v>0</v>
      </c>
      <c s="6" r="D47" t="n">
        <v>0</v>
      </c>
      <c s="6" r="E47" t="n">
        <v>0</v>
      </c>
    </row>
    <row spans="1:6" r="48">
      <c s="4" r="A48" t="s">
        <v>467</v>
      </c>
      <c s="6" r="B48" t="n">
        <v>29</v>
      </c>
      <c s="6" r="C48" t="n">
        <v>460</v>
      </c>
      <c s="6" r="D48" t="n">
        <v>42</v>
      </c>
      <c s="6" r="E48" t="n">
        <v>1836</v>
      </c>
    </row>
    <row spans="1:6" r="49">
      <c s="4" r="A49" t="s">
        <v>38</v>
      </c>
      <c s="7" r="B49" t="n">
        <v>33724</v>
      </c>
      <c s="7" r="C49" t="n">
        <v>43288</v>
      </c>
      <c s="7" r="D49" t="n">
        <v>33724</v>
      </c>
      <c s="7" r="E49" t="n">
        <v>4328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99</v>
      </c>
      <c s="2" r="B1" t="s">
        <v>71</v>
      </c>
      <c s="2" r="D1" t="s">
        <v>1</v>
      </c>
    </row>
    <row spans="1:5" r="2">
      <c s="2" r="B2" t="s">
        <v>2</v>
      </c>
      <c s="2" r="C2" t="s">
        <v>72</v>
      </c>
      <c s="2" r="D2" t="s">
        <v>2</v>
      </c>
      <c s="2" r="E2" t="s">
        <v>72</v>
      </c>
    </row>
    <row spans="1:5" r="3">
      <c s="3" r="A3" t="s">
        <v>100</v>
      </c>
    </row>
    <row spans="1:5" r="4">
      <c s="4" r="A4" t="s">
        <v>101</v>
      </c>
      <c s="7" r="B4" t="n">
        <v>31821</v>
      </c>
      <c s="7" r="C4" t="n">
        <v>-2886</v>
      </c>
      <c s="7" r="D4" t="n">
        <v>34200</v>
      </c>
      <c s="7" r="E4" t="n">
        <v>26512</v>
      </c>
    </row>
    <row spans="1:5" r="5">
      <c s="4" r="A5" t="s">
        <v>102</v>
      </c>
      <c s="6" r="B5" t="n">
        <v>-1384</v>
      </c>
      <c s="6" r="C5" t="n">
        <v>0</v>
      </c>
      <c s="6" r="D5" t="n">
        <v>-5059</v>
      </c>
      <c s="6" r="E5" t="n">
        <v>0</v>
      </c>
    </row>
    <row spans="1:5" r="6">
      <c s="4" r="A6" t="s">
        <v>103</v>
      </c>
      <c s="6" r="B6" t="n">
        <v>30437</v>
      </c>
      <c s="6" r="C6" t="n">
        <v>-2886</v>
      </c>
      <c s="6" r="D6" t="n">
        <v>29141</v>
      </c>
      <c s="6" r="E6" t="n">
        <v>26512</v>
      </c>
    </row>
    <row spans="1:5" r="7">
      <c s="4" r="A7" t="s">
        <v>104</v>
      </c>
      <c s="6" r="B7" t="n">
        <v>-15</v>
      </c>
      <c s="6" r="C7" t="n">
        <v>-340</v>
      </c>
      <c s="6" r="D7" t="n">
        <v>-20</v>
      </c>
      <c s="6" r="E7" t="n">
        <v>-448</v>
      </c>
    </row>
    <row spans="1:5" r="8">
      <c s="4" r="A8" t="s">
        <v>105</v>
      </c>
      <c s="7" r="B8" t="n">
        <v>30452</v>
      </c>
      <c s="7" r="C8" t="n">
        <v>-2546</v>
      </c>
      <c s="7" r="D8" t="n">
        <v>29161</v>
      </c>
      <c s="7" r="E8" t="n">
        <v>2696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s>
  <sheetData>
    <row spans="1:4" r="1">
      <c s="1" r="A1" t="s">
        <v>472</v>
      </c>
      <c s="2" r="B1" t="s">
        <v>473</v>
      </c>
      <c s="2" r="C1" t="s">
        <v>2</v>
      </c>
      <c s="2" r="D1" t="s">
        <v>23</v>
      </c>
    </row>
    <row spans="1:4" r="2">
      <c s="3" r="A2" t="s">
        <v>474</v>
      </c>
    </row>
    <row spans="1:4" r="3">
      <c s="4" r="A3" t="s">
        <v>42</v>
      </c>
      <c s="7" r="C3" t="n">
        <v>269000</v>
      </c>
      <c s="7" r="D3" t="n">
        <v>105000</v>
      </c>
    </row>
    <row spans="1:4" r="4">
      <c s="4" r="A4" t="s">
        <v>475</v>
      </c>
    </row>
    <row spans="1:4" r="5">
      <c s="3" r="A5" t="s">
        <v>474</v>
      </c>
    </row>
    <row spans="1:4" r="6">
      <c s="4" r="A6" t="s">
        <v>476</v>
      </c>
      <c s="4" r="B6" t="s">
        <v>477</v>
      </c>
    </row>
    <row spans="1:4" r="7">
      <c s="4" r="A7" t="s">
        <v>478</v>
      </c>
    </row>
    <row spans="1:4" r="8">
      <c s="3" r="A8" t="s">
        <v>474</v>
      </c>
    </row>
    <row spans="1:4" r="9">
      <c s="4" r="A9" t="s">
        <v>408</v>
      </c>
      <c s="4" r="B9" t="s">
        <v>479</v>
      </c>
    </row>
    <row spans="1:4" r="10">
      <c s="4" r="A10" t="s">
        <v>480</v>
      </c>
    </row>
    <row spans="1:4" r="11">
      <c s="3" r="A11" t="s">
        <v>474</v>
      </c>
    </row>
    <row spans="1:4" r="12">
      <c s="4" r="A12" t="s">
        <v>42</v>
      </c>
      <c s="7" r="B12" t="n">
        <v>15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80"/>
    <col customWidth="1" max="2" min="2" width="11"/>
    <col customWidth="1" max="3" min="3" width="52"/>
    <col customWidth="1" max="4" min="4" width="36"/>
    <col customWidth="1" max="5" min="5" width="80"/>
    <col customWidth="1" max="6" min="6" width="37"/>
    <col customWidth="1" max="7" min="7" width="36"/>
    <col customWidth="1" max="8" min="8" width="50"/>
  </cols>
  <sheetData>
    <row spans="1:8" r="1">
      <c s="1" r="A1" t="s">
        <v>106</v>
      </c>
      <c s="2" r="B1" t="s">
        <v>107</v>
      </c>
      <c s="2" r="C1" t="s">
        <v>108</v>
      </c>
      <c s="2" r="D1" t="s">
        <v>109</v>
      </c>
      <c s="2" r="E1" t="s">
        <v>110</v>
      </c>
      <c s="2" r="F1" t="s">
        <v>111</v>
      </c>
      <c s="2" r="G1" t="s">
        <v>112</v>
      </c>
      <c s="2" r="H1" t="s">
        <v>113</v>
      </c>
    </row>
    <row spans="1:8" r="2">
      <c s="4" r="A2" t="s">
        <v>114</v>
      </c>
      <c s="6" r="C2" t="n">
        <v>68191</v>
      </c>
    </row>
    <row spans="1:8" r="3">
      <c s="4" r="A3" t="s">
        <v>115</v>
      </c>
      <c s="7" r="B3" t="n">
        <v>837012</v>
      </c>
      <c s="7" r="C3" t="n">
        <v>682</v>
      </c>
      <c s="7" r="D3" t="n">
        <v>1193298</v>
      </c>
      <c s="7" r="E3" t="n">
        <v>-357781</v>
      </c>
      <c s="7" r="F3" t="n">
        <v>-550</v>
      </c>
      <c s="7" r="G3" t="n">
        <v>835649</v>
      </c>
      <c s="7" r="H3" t="n">
        <v>1363</v>
      </c>
    </row>
    <row spans="1:8" r="4">
      <c s="3" r="A4" t="s">
        <v>116</v>
      </c>
    </row>
    <row spans="1:8" r="5">
      <c s="4" r="A5" t="s">
        <v>92</v>
      </c>
      <c s="6" r="B5" t="n">
        <v>34220</v>
      </c>
      <c s="6" r="E5" t="n">
        <v>34220</v>
      </c>
      <c s="6" r="G5" t="n">
        <v>34220</v>
      </c>
    </row>
    <row spans="1:8" r="6">
      <c s="4" r="A6" t="s">
        <v>104</v>
      </c>
      <c s="6" r="B6" t="n">
        <v>-20</v>
      </c>
      <c s="6" r="H6" t="n">
        <v>-20</v>
      </c>
    </row>
    <row spans="1:8" r="7">
      <c s="4" r="A7" t="s">
        <v>117</v>
      </c>
      <c s="6" r="B7" t="n">
        <v>-5059</v>
      </c>
      <c s="6" r="F7" t="n">
        <v>-5059</v>
      </c>
      <c s="6" r="G7" t="n">
        <v>-5059</v>
      </c>
    </row>
    <row spans="1:8" r="8">
      <c s="4" r="A8" t="s">
        <v>118</v>
      </c>
      <c s="6" r="B8" t="n">
        <v>-110</v>
      </c>
      <c s="6" r="H8" t="n">
        <v>-110</v>
      </c>
    </row>
    <row spans="1:8" r="9">
      <c s="4" r="A9" t="s">
        <v>119</v>
      </c>
      <c s="6" r="B9" t="n">
        <v>-42791</v>
      </c>
      <c s="6" r="E9" t="n">
        <v>-42791</v>
      </c>
      <c s="6" r="G9" t="n">
        <v>-42791</v>
      </c>
    </row>
    <row spans="1:8" r="10">
      <c s="4" r="A10" t="s">
        <v>120</v>
      </c>
      <c s="6" r="C10" t="n">
        <v>5319</v>
      </c>
    </row>
    <row spans="1:8" r="11">
      <c s="4" r="A11" t="s">
        <v>121</v>
      </c>
      <c s="6" r="B11" t="n">
        <v>143357</v>
      </c>
      <c s="7" r="C11" t="n">
        <v>53</v>
      </c>
      <c s="6" r="D11" t="n">
        <v>143304</v>
      </c>
      <c s="6" r="G11" t="n">
        <v>143357</v>
      </c>
    </row>
    <row spans="1:8" r="12">
      <c s="4" r="A12" t="s">
        <v>122</v>
      </c>
      <c s="6" r="C12" t="n">
        <v>141</v>
      </c>
    </row>
    <row spans="1:8" r="13">
      <c s="4" r="A13" t="s">
        <v>123</v>
      </c>
      <c s="6" r="B13" t="n">
        <v>1501</v>
      </c>
      <c s="7" r="C13" t="n">
        <v>2</v>
      </c>
      <c s="6" r="D13" t="n">
        <v>1499</v>
      </c>
      <c s="6" r="G13" t="n">
        <v>1501</v>
      </c>
    </row>
    <row spans="1:8" r="14">
      <c s="4" r="A14" t="s">
        <v>124</v>
      </c>
      <c s="6" r="C14" t="n">
        <v>73651</v>
      </c>
    </row>
    <row spans="1:8" r="15">
      <c s="4" r="A15" t="s">
        <v>125</v>
      </c>
      <c s="7" r="B15" t="n">
        <v>968110</v>
      </c>
      <c s="7" r="C15" t="n">
        <v>737</v>
      </c>
      <c s="7" r="D15" t="n">
        <v>1338101</v>
      </c>
      <c s="7" r="E15" t="n">
        <v>-366352</v>
      </c>
      <c s="7" r="F15" t="n">
        <v>-5609</v>
      </c>
      <c s="7" r="G15" t="n">
        <v>966877</v>
      </c>
      <c s="7" r="H15" t="n">
        <v>123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26</v>
      </c>
      <c s="2" r="B1" t="s">
        <v>1</v>
      </c>
    </row>
    <row spans="1:3" r="2">
      <c s="2" r="B2" t="s">
        <v>2</v>
      </c>
      <c s="2" r="C2" t="s">
        <v>72</v>
      </c>
    </row>
    <row spans="1:3" r="3">
      <c s="3" r="A3" t="s">
        <v>127</v>
      </c>
    </row>
    <row spans="1:3" r="4">
      <c s="4" r="A4" t="s">
        <v>101</v>
      </c>
      <c s="7" r="B4" t="n">
        <v>34200</v>
      </c>
      <c s="7" r="C4" t="n">
        <v>26512</v>
      </c>
    </row>
    <row spans="1:3" r="5">
      <c s="3" r="A5" t="s">
        <v>128</v>
      </c>
    </row>
    <row spans="1:3" r="6">
      <c s="4" r="A6" t="s">
        <v>77</v>
      </c>
      <c s="6" r="B6" t="n">
        <v>51199</v>
      </c>
      <c s="6" r="C6" t="n">
        <v>50778</v>
      </c>
    </row>
    <row spans="1:3" r="7">
      <c s="4" r="A7" t="s">
        <v>129</v>
      </c>
      <c s="6" r="B7" t="n">
        <v>708</v>
      </c>
      <c s="6" r="C7" t="n">
        <v>1126</v>
      </c>
    </row>
    <row spans="1:3" r="8">
      <c s="4" r="A8" t="s">
        <v>80</v>
      </c>
      <c s="6" r="B8" t="n">
        <v>-676</v>
      </c>
      <c s="6" r="C8" t="n">
        <v>5909</v>
      </c>
    </row>
    <row spans="1:3" r="9">
      <c s="4" r="A9" t="s">
        <v>82</v>
      </c>
      <c s="6" r="B9" t="n">
        <v>-24112</v>
      </c>
      <c s="6" r="C9" t="n">
        <v>-31731</v>
      </c>
    </row>
    <row spans="1:3" r="10">
      <c s="4" r="A10" t="s">
        <v>130</v>
      </c>
      <c s="6" r="B10" t="n">
        <v>2421</v>
      </c>
      <c s="6" r="C10" t="n">
        <v>3073</v>
      </c>
    </row>
    <row spans="1:3" r="11">
      <c s="4" r="A11" t="s">
        <v>131</v>
      </c>
      <c s="6" r="B11" t="n">
        <v>-732</v>
      </c>
      <c s="6" r="C11" t="n">
        <v>0</v>
      </c>
    </row>
    <row spans="1:3" r="12">
      <c s="4" r="A12" t="s">
        <v>132</v>
      </c>
      <c s="6" r="B12" t="n">
        <v>1604</v>
      </c>
      <c s="6" r="C12" t="n">
        <v>1854</v>
      </c>
    </row>
    <row spans="1:3" r="13">
      <c s="4" r="A13" t="s">
        <v>86</v>
      </c>
      <c s="6" r="B13" t="n">
        <v>0</v>
      </c>
      <c s="6" r="C13" t="n">
        <v>119</v>
      </c>
    </row>
    <row spans="1:3" r="14">
      <c s="4" r="A14" t="s">
        <v>133</v>
      </c>
      <c s="6" r="B14" t="n">
        <v>-983</v>
      </c>
      <c s="6" r="C14" t="n">
        <v>-758</v>
      </c>
    </row>
    <row spans="1:3" r="15">
      <c s="4" r="A15" t="s">
        <v>134</v>
      </c>
      <c s="6" r="B15" t="n">
        <v>-3175</v>
      </c>
      <c s="6" r="C15" t="n">
        <v>-2550</v>
      </c>
    </row>
    <row spans="1:3" r="16">
      <c s="4" r="A16" t="s">
        <v>135</v>
      </c>
      <c s="6" r="B16" t="n">
        <v>60454</v>
      </c>
      <c s="6" r="C16" t="n">
        <v>54332</v>
      </c>
    </row>
    <row spans="1:3" r="17">
      <c s="3" r="A17" t="s">
        <v>136</v>
      </c>
    </row>
    <row spans="1:3" r="18">
      <c s="4" r="A18" t="s">
        <v>137</v>
      </c>
      <c s="6" r="B18" t="n">
        <v>-227413</v>
      </c>
      <c s="6" r="C18" t="n">
        <v>0</v>
      </c>
    </row>
    <row spans="1:3" r="19">
      <c s="4" r="A19" t="s">
        <v>138</v>
      </c>
      <c s="6" r="B19" t="n">
        <v>119513</v>
      </c>
      <c s="6" r="C19" t="n">
        <v>39059</v>
      </c>
    </row>
    <row spans="1:3" r="20">
      <c s="4" r="A20" t="s">
        <v>139</v>
      </c>
      <c s="6" r="B20" t="n">
        <v>-16356</v>
      </c>
      <c s="6" r="C20" t="n">
        <v>-12391</v>
      </c>
    </row>
    <row spans="1:3" r="21">
      <c s="4" r="A21" t="s">
        <v>140</v>
      </c>
      <c s="6" r="B21" t="n">
        <v>-17997</v>
      </c>
      <c s="6" r="C21" t="n">
        <v>-13332</v>
      </c>
    </row>
    <row spans="1:3" r="22">
      <c s="4" r="A22" t="s">
        <v>141</v>
      </c>
      <c s="6" r="B22" t="n">
        <v>0</v>
      </c>
      <c s="6" r="C22" t="n">
        <v>-3000</v>
      </c>
    </row>
    <row spans="1:3" r="23">
      <c s="4" r="A23" t="s">
        <v>142</v>
      </c>
      <c s="6" r="B23" t="n">
        <v>2001</v>
      </c>
      <c s="6" r="C23" t="n">
        <v>-2392</v>
      </c>
    </row>
    <row spans="1:3" r="24">
      <c s="4" r="A24" t="s">
        <v>143</v>
      </c>
      <c s="6" r="B24" t="n">
        <v>883</v>
      </c>
      <c s="6" r="C24" t="n">
        <v>0</v>
      </c>
    </row>
    <row spans="1:3" r="25">
      <c s="4" r="A25" t="s">
        <v>144</v>
      </c>
      <c s="6" r="B25" t="n">
        <v>-42</v>
      </c>
      <c s="6" r="C25" t="n">
        <v>-1836</v>
      </c>
    </row>
    <row spans="1:3" r="26">
      <c s="4" r="A26" t="s">
        <v>145</v>
      </c>
      <c s="6" r="B26" t="n">
        <v>-139411</v>
      </c>
      <c s="6" r="C26" t="n">
        <v>6108</v>
      </c>
    </row>
    <row spans="1:3" r="27">
      <c s="3" r="A27" t="s">
        <v>146</v>
      </c>
    </row>
    <row spans="1:3" r="28">
      <c s="4" r="A28" t="s">
        <v>147</v>
      </c>
      <c s="6" r="B28" t="n">
        <v>164000</v>
      </c>
      <c s="6" r="C28" t="n">
        <v>135000</v>
      </c>
    </row>
    <row spans="1:3" r="29">
      <c s="4" r="A29" t="s">
        <v>148</v>
      </c>
      <c s="6" r="B29" t="n">
        <v>-63284</v>
      </c>
      <c s="6" r="C29" t="n">
        <v>-41019</v>
      </c>
    </row>
    <row spans="1:3" r="30">
      <c s="4" r="A30" t="s">
        <v>149</v>
      </c>
      <c s="6" r="B30" t="n">
        <v>-166216</v>
      </c>
      <c s="6" r="C30" t="n">
        <v>-2266</v>
      </c>
    </row>
    <row spans="1:3" r="31">
      <c s="4" r="A31" t="s">
        <v>150</v>
      </c>
      <c s="6" r="B31" t="n">
        <v>0</v>
      </c>
      <c s="6" r="C31" t="n">
        <v>3425</v>
      </c>
    </row>
    <row spans="1:3" r="32">
      <c s="4" r="A32" t="s">
        <v>151</v>
      </c>
      <c s="6" r="B32" t="n">
        <v>0</v>
      </c>
      <c s="6" r="C32" t="n">
        <v>-150000</v>
      </c>
    </row>
    <row spans="1:3" r="33">
      <c s="4" r="A33" t="s">
        <v>152</v>
      </c>
      <c s="6" r="B33" t="n">
        <v>-236</v>
      </c>
      <c s="6" r="C33" t="n">
        <v>-3755</v>
      </c>
    </row>
    <row spans="1:3" r="34">
      <c s="4" r="A34" t="s">
        <v>153</v>
      </c>
      <c s="6" r="B34" t="n">
        <v>0</v>
      </c>
      <c s="6" r="C34" t="n">
        <v>5</v>
      </c>
    </row>
    <row spans="1:3" r="35">
      <c s="4" r="A35" t="s">
        <v>118</v>
      </c>
      <c s="6" r="B35" t="n">
        <v>-110</v>
      </c>
      <c s="6" r="C35" t="n">
        <v>0</v>
      </c>
    </row>
    <row spans="1:3" r="36">
      <c s="4" r="A36" t="s">
        <v>154</v>
      </c>
      <c s="6" r="B36" t="n">
        <v>143357</v>
      </c>
      <c s="6" r="C36" t="n">
        <v>5121</v>
      </c>
    </row>
    <row spans="1:3" r="37">
      <c s="4" r="A37" t="s">
        <v>155</v>
      </c>
      <c s="6" r="B37" t="n">
        <v>77511</v>
      </c>
      <c s="6" r="C37" t="n">
        <v>-53489</v>
      </c>
    </row>
    <row spans="1:3" r="38">
      <c s="4" r="A38" t="s">
        <v>156</v>
      </c>
      <c s="6" r="B38" t="n">
        <v>-1446</v>
      </c>
      <c s="6" r="C38" t="n">
        <v>6951</v>
      </c>
    </row>
    <row spans="1:3" r="39">
      <c s="4" r="A39" t="s">
        <v>157</v>
      </c>
      <c s="6" r="B39" t="n">
        <v>23825</v>
      </c>
      <c s="6" r="C39" t="n">
        <v>15827</v>
      </c>
    </row>
    <row spans="1:3" r="40">
      <c s="4" r="A40" t="s">
        <v>158</v>
      </c>
      <c s="6" r="B40" t="n">
        <v>22379</v>
      </c>
      <c s="6" r="C40" t="n">
        <v>22778</v>
      </c>
    </row>
    <row spans="1:3" r="41">
      <c s="3" r="A41" t="s">
        <v>159</v>
      </c>
    </row>
    <row spans="1:3" r="42">
      <c s="4" r="A42" t="s">
        <v>160</v>
      </c>
      <c s="6" r="B42" t="n">
        <v>27154</v>
      </c>
      <c s="6" r="C42" t="n">
        <v>30117</v>
      </c>
    </row>
    <row spans="1:3" r="43">
      <c s="4" r="A43" t="s">
        <v>161</v>
      </c>
      <c s="7" r="B43" t="n">
        <v>3472</v>
      </c>
      <c s="7" r="C43" t="n">
        <v>38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2</v>
      </c>
      <c s="2" r="B1" t="s">
        <v>1</v>
      </c>
    </row>
    <row spans="1:2" r="2">
      <c s="2" r="B2" t="s">
        <v>2</v>
      </c>
    </row>
    <row spans="1:2" r="3">
      <c s="3" r="A3" t="s">
        <v>163</v>
      </c>
    </row>
    <row spans="1:2" r="4">
      <c s="4" r="A4" t="s">
        <v>162</v>
      </c>
      <c s="4" r="B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165</v>
      </c>
      <c s="2" r="B1" t="s">
        <v>1</v>
      </c>
    </row>
    <row spans="1:2" r="2">
      <c s="2" r="B2" t="s">
        <v>2</v>
      </c>
    </row>
    <row spans="1:2" r="3">
      <c s="3" r="A3" t="s">
        <v>166</v>
      </c>
    </row>
    <row spans="1:2" r="4">
      <c s="4" r="A4" t="s">
        <v>165</v>
      </c>
      <c s="4" r="B4" t="s">
        <v>16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solidated Balance Sheets</vt:lpstr>
      <vt:lpstr>Consolidated Balance Sheets (Pa</vt:lpstr>
      <vt:lpstr>Condensed Consolidated Statemen</vt:lpstr>
      <vt:lpstr>Condensed Consolidated Stateme5</vt:lpstr>
      <vt:lpstr>Consolidated Statements of Shar</vt:lpstr>
      <vt:lpstr>Consolidated Statements of Cash</vt:lpstr>
      <vt:lpstr>Nature of Business</vt:lpstr>
      <vt:lpstr>Summary of Significant Accounti</vt:lpstr>
      <vt:lpstr>Real Estate</vt:lpstr>
      <vt:lpstr>Mortgage Notes Payable</vt:lpstr>
      <vt:lpstr>Unsecured Lines of Credit Payab</vt:lpstr>
      <vt:lpstr>Derivatives</vt:lpstr>
      <vt:lpstr>Stock Based Compensation</vt:lpstr>
      <vt:lpstr>Fair Value Disclosures</vt:lpstr>
      <vt:lpstr>Earnings per Common Share</vt:lpstr>
      <vt:lpstr>Segment Information</vt:lpstr>
      <vt:lpstr>Subsequent Events</vt:lpstr>
      <vt:lpstr>Summary of Significant Accoun19</vt:lpstr>
      <vt:lpstr>Nature of Business (Tables)</vt:lpstr>
      <vt:lpstr>Real Estate (Tables)</vt:lpstr>
      <vt:lpstr>Unsecured Lines of Credit Pay22</vt:lpstr>
      <vt:lpstr>Derivatives (Tables)</vt:lpstr>
      <vt:lpstr>Fair Value Disclosures (Tables)</vt:lpstr>
      <vt:lpstr>Earnings per Common Share (Tabl</vt:lpstr>
      <vt:lpstr>Segment Information (Tables)</vt:lpstr>
      <vt:lpstr>Nature of Business - Narrative </vt:lpstr>
      <vt:lpstr>Nature of Business - Properties</vt:lpstr>
      <vt:lpstr>Real Estate - Acquisition (Deta</vt:lpstr>
      <vt:lpstr>Real Estate - Business Acquisit</vt:lpstr>
      <vt:lpstr>Real Estate - Business Acquis31</vt:lpstr>
      <vt:lpstr>Real Estate - Business Acquis32</vt:lpstr>
      <vt:lpstr>Real Estate - Development_Redev</vt:lpstr>
      <vt:lpstr>Real Estate - Variable Interest</vt:lpstr>
      <vt:lpstr>Real Estate - Held for Sale and</vt:lpstr>
      <vt:lpstr>Real Estate - Disposal Group re</vt:lpstr>
      <vt:lpstr>Real Estate -Casualty Gains (De</vt:lpstr>
      <vt:lpstr>Mortgage Notes Payable (Details</vt:lpstr>
      <vt:lpstr>Unsecured Lines of Credit Pay39</vt:lpstr>
      <vt:lpstr>Unsecured Lines of Credit Pay40</vt:lpstr>
      <vt:lpstr>Unsecured Lines of Credit Pay41</vt:lpstr>
      <vt:lpstr>Derivatives - Schedule of Deriv</vt:lpstr>
      <vt:lpstr>Derivatives - Schedule of Gains</vt:lpstr>
      <vt:lpstr>Derivatives - Narrative (Detail</vt:lpstr>
      <vt:lpstr>Stock Based Compensation (Detai</vt:lpstr>
      <vt:lpstr>Fair Value Disclosures - Financ</vt:lpstr>
      <vt:lpstr>Fair Value Disclosures - Fina47</vt:lpstr>
      <vt:lpstr>Earnings per Common Share - EPS</vt:lpstr>
      <vt:lpstr>Segment Information - Segment 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1T17:01:26Z</dcterms:created>
  <dcterms:modified xmlns:dcterms="http://purl.org/dc/terms/" xmlns:xsi="http://www.w3.org/2001/XMLSchema-instance" xsi:type="dcterms:W3CDTF">2016-08-01T17:01:26Z</dcterms:modified>
  <dc:title xmlns:dc="http://purl.org/dc/elements/1.1/">Untitled</dc:title>
  <dc:description xmlns:dc="http://purl.org/dc/elements/1.1/"/>
  <dc:subject xmlns:dc="http://purl.org/dc/elements/1.1/"/>
  <cp:keywords/>
  <cp:category/>
</cp:coreProperties>
</file>